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Description of Business and Bas" sheetId="7" state="visible" r:id="rId7"/>
    <sheet xmlns:r="http://schemas.openxmlformats.org/officeDocument/2006/relationships" name="Significant Accounting Policies" sheetId="8" state="visible" r:id="rId8"/>
    <sheet xmlns:r="http://schemas.openxmlformats.org/officeDocument/2006/relationships" name="Business Combinations and Asset" sheetId="9" state="visible" r:id="rId9"/>
    <sheet xmlns:r="http://schemas.openxmlformats.org/officeDocument/2006/relationships" name="Revenue" sheetId="10" state="visible" r:id="rId10"/>
    <sheet xmlns:r="http://schemas.openxmlformats.org/officeDocument/2006/relationships" name="Significant Risks and Uncertain" sheetId="11" state="visible" r:id="rId11"/>
    <sheet xmlns:r="http://schemas.openxmlformats.org/officeDocument/2006/relationships" name="Inventories" sheetId="12" state="visible" r:id="rId12"/>
    <sheet xmlns:r="http://schemas.openxmlformats.org/officeDocument/2006/relationships" name="Property, Plant and Equipment, " sheetId="13" state="visible" r:id="rId13"/>
    <sheet xmlns:r="http://schemas.openxmlformats.org/officeDocument/2006/relationships" name="Leases" sheetId="14" state="visible" r:id="rId14"/>
    <sheet xmlns:r="http://schemas.openxmlformats.org/officeDocument/2006/relationships" name="Derivative Instruments" sheetId="15" state="visible" r:id="rId15"/>
    <sheet xmlns:r="http://schemas.openxmlformats.org/officeDocument/2006/relationships" name="Fair Value Measurements" sheetId="16" state="visible" r:id="rId16"/>
    <sheet xmlns:r="http://schemas.openxmlformats.org/officeDocument/2006/relationships" name="Intangibles" sheetId="17" state="visible" r:id="rId17"/>
    <sheet xmlns:r="http://schemas.openxmlformats.org/officeDocument/2006/relationships" name="Long-Term Debt and Finance Leas" sheetId="18" state="visible" r:id="rId18"/>
    <sheet xmlns:r="http://schemas.openxmlformats.org/officeDocument/2006/relationships" name="Related-Party Transactions" sheetId="19" state="visible" r:id="rId19"/>
    <sheet xmlns:r="http://schemas.openxmlformats.org/officeDocument/2006/relationships" name="Income Taxes" sheetId="20" state="visible" r:id="rId20"/>
    <sheet xmlns:r="http://schemas.openxmlformats.org/officeDocument/2006/relationships" name="Partners' Capital" sheetId="21" state="visible" r:id="rId21"/>
    <sheet xmlns:r="http://schemas.openxmlformats.org/officeDocument/2006/relationships" name="Equity-Based Awards" sheetId="22" state="visible" r:id="rId22"/>
    <sheet xmlns:r="http://schemas.openxmlformats.org/officeDocument/2006/relationships" name="Net Income (Loss) per Limited P" sheetId="23" state="visible" r:id="rId23"/>
    <sheet xmlns:r="http://schemas.openxmlformats.org/officeDocument/2006/relationships" name="Subsequent Events" sheetId="24" state="visible" r:id="rId24"/>
    <sheet xmlns:r="http://schemas.openxmlformats.org/officeDocument/2006/relationships" name="Organization, Consolidation and" sheetId="25" state="visible" r:id="rId25"/>
    <sheet xmlns:r="http://schemas.openxmlformats.org/officeDocument/2006/relationships" name="Significant Accounting Polici_2" sheetId="26" state="visible" r:id="rId26"/>
    <sheet xmlns:r="http://schemas.openxmlformats.org/officeDocument/2006/relationships" name="Business Combinations and Ass_2" sheetId="27" state="visible" r:id="rId27"/>
    <sheet xmlns:r="http://schemas.openxmlformats.org/officeDocument/2006/relationships" name="Significant Risks and Uncerta_2" sheetId="28" state="visible" r:id="rId28"/>
    <sheet xmlns:r="http://schemas.openxmlformats.org/officeDocument/2006/relationships" name="Inventories (Tables)" sheetId="29" state="visible" r:id="rId29"/>
    <sheet xmlns:r="http://schemas.openxmlformats.org/officeDocument/2006/relationships" name="Property, Plant and Equipment_2" sheetId="30" state="visible" r:id="rId30"/>
    <sheet xmlns:r="http://schemas.openxmlformats.org/officeDocument/2006/relationships" name="Leases (Tables)" sheetId="31" state="visible" r:id="rId31"/>
    <sheet xmlns:r="http://schemas.openxmlformats.org/officeDocument/2006/relationships" name="Derivative Instruments (Tables)" sheetId="32" state="visible" r:id="rId32"/>
    <sheet xmlns:r="http://schemas.openxmlformats.org/officeDocument/2006/relationships" name="Fair Value Measurements (Tables" sheetId="33" state="visible" r:id="rId33"/>
    <sheet xmlns:r="http://schemas.openxmlformats.org/officeDocument/2006/relationships" name="Intangibles (Tables)" sheetId="34" state="visible" r:id="rId34"/>
    <sheet xmlns:r="http://schemas.openxmlformats.org/officeDocument/2006/relationships" name="Long-Term Debt and Finance Le_2" sheetId="35" state="visible" r:id="rId35"/>
    <sheet xmlns:r="http://schemas.openxmlformats.org/officeDocument/2006/relationships" name="Related-Party Transactions (Tab" sheetId="36" state="visible" r:id="rId36"/>
    <sheet xmlns:r="http://schemas.openxmlformats.org/officeDocument/2006/relationships" name="Partners' Capital (Tables)" sheetId="37" state="visible" r:id="rId37"/>
    <sheet xmlns:r="http://schemas.openxmlformats.org/officeDocument/2006/relationships" name="Equity-Based Awards (Tables)" sheetId="38" state="visible" r:id="rId38"/>
    <sheet xmlns:r="http://schemas.openxmlformats.org/officeDocument/2006/relationships" name="Net Income (Loss) per Limited_2" sheetId="39" state="visible" r:id="rId39"/>
    <sheet xmlns:r="http://schemas.openxmlformats.org/officeDocument/2006/relationships" name="Description of Business and B_2" sheetId="40" state="visible" r:id="rId40"/>
    <sheet xmlns:r="http://schemas.openxmlformats.org/officeDocument/2006/relationships" name="Business Combinations and Ass_3" sheetId="41" state="visible" r:id="rId41"/>
    <sheet xmlns:r="http://schemas.openxmlformats.org/officeDocument/2006/relationships" name="Revenue - Performance Obligatio" sheetId="42" state="visible" r:id="rId42"/>
    <sheet xmlns:r="http://schemas.openxmlformats.org/officeDocument/2006/relationships" name="Revenue - Contract Balances (De" sheetId="43" state="visible" r:id="rId43"/>
    <sheet xmlns:r="http://schemas.openxmlformats.org/officeDocument/2006/relationships" name="Revenue - Other (Details)" sheetId="44" state="visible" r:id="rId44"/>
    <sheet xmlns:r="http://schemas.openxmlformats.org/officeDocument/2006/relationships" name="Significant Risks and Uncerta_3" sheetId="45" state="visible" r:id="rId45"/>
    <sheet xmlns:r="http://schemas.openxmlformats.org/officeDocument/2006/relationships" name="Inventories (Details)" sheetId="46" state="visible" r:id="rId46"/>
    <sheet xmlns:r="http://schemas.openxmlformats.org/officeDocument/2006/relationships" name="Property, Plant and Equipment_3" sheetId="47" state="visible" r:id="rId47"/>
    <sheet xmlns:r="http://schemas.openxmlformats.org/officeDocument/2006/relationships" name="Lessee - Leases Narrative (Deta" sheetId="48" state="visible" r:id="rId48"/>
    <sheet xmlns:r="http://schemas.openxmlformats.org/officeDocument/2006/relationships" name="Leases Operating lease ROU Asse" sheetId="49" state="visible" r:id="rId49"/>
    <sheet xmlns:r="http://schemas.openxmlformats.org/officeDocument/2006/relationships" name="Leases Future Minimum Payments " sheetId="50" state="visible" r:id="rId50"/>
    <sheet xmlns:r="http://schemas.openxmlformats.org/officeDocument/2006/relationships" name="Derivative Instruments Derivati" sheetId="51" state="visible" r:id="rId51"/>
    <sheet xmlns:r="http://schemas.openxmlformats.org/officeDocument/2006/relationships" name="Derivative Instruments - Fair V" sheetId="52" state="visible" r:id="rId52"/>
    <sheet xmlns:r="http://schemas.openxmlformats.org/officeDocument/2006/relationships" name="Derivative Instruments - Notion" sheetId="53" state="visible" r:id="rId53"/>
    <sheet xmlns:r="http://schemas.openxmlformats.org/officeDocument/2006/relationships" name="Fair Value Measurements (Detail" sheetId="54" state="visible" r:id="rId54"/>
    <sheet xmlns:r="http://schemas.openxmlformats.org/officeDocument/2006/relationships" name="Intangibles - (Details)" sheetId="55" state="visible" r:id="rId55"/>
    <sheet xmlns:r="http://schemas.openxmlformats.org/officeDocument/2006/relationships" name="Long-Term Debt and Finance Le_3" sheetId="56" state="visible" r:id="rId56"/>
    <sheet xmlns:r="http://schemas.openxmlformats.org/officeDocument/2006/relationships" name="Long-Term Debt and Finance Le_4" sheetId="57" state="visible" r:id="rId57"/>
    <sheet xmlns:r="http://schemas.openxmlformats.org/officeDocument/2006/relationships" name="Long-Term Debt and Finance Le_5" sheetId="58" state="visible" r:id="rId58"/>
    <sheet xmlns:r="http://schemas.openxmlformats.org/officeDocument/2006/relationships" name="Related-Party Transactions - Sc" sheetId="59" state="visible" r:id="rId59"/>
    <sheet xmlns:r="http://schemas.openxmlformats.org/officeDocument/2006/relationships" name="Related-Party Transactions - Ma" sheetId="60" state="visible" r:id="rId60"/>
    <sheet xmlns:r="http://schemas.openxmlformats.org/officeDocument/2006/relationships" name="Related-Party Transactions - Ho" sheetId="61" state="visible" r:id="rId61"/>
    <sheet xmlns:r="http://schemas.openxmlformats.org/officeDocument/2006/relationships" name="Related-Party Transactions - En" sheetId="62" state="visible" r:id="rId62"/>
    <sheet xmlns:r="http://schemas.openxmlformats.org/officeDocument/2006/relationships" name="Related-Party Transactions - Gr" sheetId="63" state="visible" r:id="rId63"/>
    <sheet xmlns:r="http://schemas.openxmlformats.org/officeDocument/2006/relationships" name="Related-Party Transactions - Dr" sheetId="64" state="visible" r:id="rId64"/>
    <sheet xmlns:r="http://schemas.openxmlformats.org/officeDocument/2006/relationships" name="Income Taxes Narrative (Details" sheetId="65" state="visible" r:id="rId65"/>
    <sheet xmlns:r="http://schemas.openxmlformats.org/officeDocument/2006/relationships" name="Partners' Capital - Allocation " sheetId="66" state="visible" r:id="rId66"/>
    <sheet xmlns:r="http://schemas.openxmlformats.org/officeDocument/2006/relationships" name="Partners' Capital - Cash Distri" sheetId="67" state="visible" r:id="rId67"/>
    <sheet xmlns:r="http://schemas.openxmlformats.org/officeDocument/2006/relationships" name="Partners' Capital Partners' Cap" sheetId="68" state="visible" r:id="rId68"/>
    <sheet xmlns:r="http://schemas.openxmlformats.org/officeDocument/2006/relationships" name="Partners' Capital - Issuance of" sheetId="69" state="visible" r:id="rId69"/>
    <sheet xmlns:r="http://schemas.openxmlformats.org/officeDocument/2006/relationships" name="Equity-Based Awards Equity-Base" sheetId="70" state="visible" r:id="rId70"/>
    <sheet xmlns:r="http://schemas.openxmlformats.org/officeDocument/2006/relationships" name="Equity-Based Awards Equity-Ba_2" sheetId="71" state="visible" r:id="rId71"/>
    <sheet xmlns:r="http://schemas.openxmlformats.org/officeDocument/2006/relationships" name="Net Income (Loss) per Limited_3" sheetId="72" state="visible" r:id="rId72"/>
    <sheet xmlns:r="http://schemas.openxmlformats.org/officeDocument/2006/relationships" name="Subsequent Events (Details)" sheetId="73" state="visible" r:id="rId7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_(&quot;$ &quot;#,##0.0_);_(&quot;$ &quot;(#,##0.0)"/>
    <numFmt numFmtId="168" formatCode="#,##0.0_);(#,##0.0)"/>
    <numFmt numFmtId="169" formatCode="_(&quot;£ &quot;#,##0_);_(&quot;£ &quot;(#,##0)"/>
    <numFmt numFmtId="170" formatCode="_(&quot;€ &quot;#,##0_);_(&quot;€ &quot;(#,##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44" customWidth="1" min="1" max="1"/>
    <col width="24" customWidth="1" min="2" max="2"/>
    <col width="15" customWidth="1" min="3" max="3"/>
    <col width="14" customWidth="1" min="4" max="4"/>
  </cols>
  <sheetData>
    <row r="1">
      <c r="A1" s="1" t="inlineStr">
        <is>
          <t>Document and Entity Information - shares</t>
        </is>
      </c>
      <c r="B1" s="2" t="inlineStr">
        <is>
          <t>3 Months Ended</t>
        </is>
      </c>
      <c r="C1" s="2" t="inlineStr">
        <is>
          <t>9 Months Ended</t>
        </is>
      </c>
    </row>
    <row r="2">
      <c r="B2" s="2" t="inlineStr">
        <is>
          <t>Sep. 30, 2021</t>
        </is>
      </c>
      <c r="C2" s="2" t="inlineStr">
        <is>
          <t>Sep. 30, 2021</t>
        </is>
      </c>
      <c r="D2" s="2" t="inlineStr">
        <is>
          <t>Oct. 29, 2021</t>
        </is>
      </c>
    </row>
    <row r="3">
      <c r="A3" s="3" t="inlineStr">
        <is>
          <t>Cover [Abstract]</t>
        </is>
      </c>
    </row>
    <row r="4">
      <c r="A4" s="4" t="inlineStr">
        <is>
          <t>Entity Registrant Name</t>
        </is>
      </c>
      <c r="B4" s="4" t="inlineStr">
        <is>
          <t>Enviva Partners, LP</t>
        </is>
      </c>
    </row>
    <row r="5">
      <c r="A5" s="4" t="inlineStr">
        <is>
          <t>Entity Central Index Key</t>
        </is>
      </c>
      <c r="B5" s="4" t="inlineStr">
        <is>
          <t>0001592057</t>
        </is>
      </c>
    </row>
    <row r="6">
      <c r="A6" s="4" t="inlineStr">
        <is>
          <t>Document Type</t>
        </is>
      </c>
      <c r="B6" s="4" t="inlineStr">
        <is>
          <t>10-Q</t>
        </is>
      </c>
    </row>
    <row r="7">
      <c r="A7" s="4" t="inlineStr">
        <is>
          <t>Document Period End Date</t>
        </is>
      </c>
      <c r="B7" s="4" t="inlineStr">
        <is>
          <t>Sep. 30,
		2021</t>
        </is>
      </c>
    </row>
    <row r="8">
      <c r="A8" s="4" t="inlineStr">
        <is>
          <t>Document Quarterly Report</t>
        </is>
      </c>
      <c r="B8" s="4" t="inlineStr">
        <is>
          <t>true</t>
        </is>
      </c>
    </row>
    <row r="9">
      <c r="A9" s="4" t="inlineStr">
        <is>
          <t>Entity File Number</t>
        </is>
      </c>
      <c r="B9" s="4" t="inlineStr">
        <is>
          <t>001-37363</t>
        </is>
      </c>
    </row>
    <row r="10">
      <c r="A10" s="4" t="inlineStr">
        <is>
          <t>Amendment Flag</t>
        </is>
      </c>
      <c r="B10" s="4" t="inlineStr">
        <is>
          <t>false</t>
        </is>
      </c>
    </row>
    <row r="11">
      <c r="A11" s="4" t="inlineStr">
        <is>
          <t>Current Fiscal Year End Date</t>
        </is>
      </c>
      <c r="B11" s="4" t="inlineStr">
        <is>
          <t>--12-31</t>
        </is>
      </c>
    </row>
    <row r="12">
      <c r="A12" s="4" t="inlineStr">
        <is>
          <t>Entity Current Reporting Status</t>
        </is>
      </c>
      <c r="B12" s="4" t="inlineStr">
        <is>
          <t>Yes</t>
        </is>
      </c>
    </row>
    <row r="13">
      <c r="A13" s="4" t="inlineStr">
        <is>
          <t>Entity Filer Category</t>
        </is>
      </c>
      <c r="B13" s="4" t="inlineStr">
        <is>
          <t>Large Accelerated Filer</t>
        </is>
      </c>
    </row>
    <row r="14">
      <c r="A14" s="4" t="inlineStr">
        <is>
          <t>Entity Shell Company</t>
        </is>
      </c>
      <c r="B14" s="4" t="inlineStr">
        <is>
          <t>false</t>
        </is>
      </c>
    </row>
    <row r="15">
      <c r="A15" s="4" t="inlineStr">
        <is>
          <t>Entity Emerging Growth Company</t>
        </is>
      </c>
      <c r="B15" s="4" t="inlineStr">
        <is>
          <t>false</t>
        </is>
      </c>
    </row>
    <row r="16">
      <c r="A16" s="4" t="inlineStr">
        <is>
          <t>Entity Small Business</t>
        </is>
      </c>
      <c r="B16" s="4" t="inlineStr">
        <is>
          <t>false</t>
        </is>
      </c>
    </row>
    <row r="17">
      <c r="A17" s="4" t="inlineStr">
        <is>
          <t>Document Fiscal Year Focus</t>
        </is>
      </c>
      <c r="B17" s="4" t="inlineStr">
        <is>
          <t>2021</t>
        </is>
      </c>
    </row>
    <row r="18">
      <c r="A18" s="4" t="inlineStr">
        <is>
          <t>Document Fiscal Period Focus</t>
        </is>
      </c>
      <c r="B18" s="4" t="inlineStr">
        <is>
          <t>Q3</t>
        </is>
      </c>
    </row>
    <row r="19">
      <c r="A19" s="4" t="inlineStr">
        <is>
          <t>Entity Common Units, Units Outstanding</t>
        </is>
      </c>
      <c r="D19" s="5" t="n">
        <v>61017303</v>
      </c>
    </row>
    <row r="20">
      <c r="A20" s="4" t="inlineStr">
        <is>
          <t>Entity Interactive Data Current</t>
        </is>
      </c>
      <c r="B20" s="4" t="inlineStr">
        <is>
          <t>Yes</t>
        </is>
      </c>
    </row>
    <row r="21">
      <c r="A21" s="4" t="inlineStr">
        <is>
          <t>Document Transition Report</t>
        </is>
      </c>
      <c r="B21" s="4" t="inlineStr">
        <is>
          <t>false</t>
        </is>
      </c>
    </row>
    <row r="22">
      <c r="A22" s="4" t="inlineStr">
        <is>
          <t>Entity Incorporation, State or Country Code</t>
        </is>
      </c>
      <c r="B22" s="4" t="inlineStr">
        <is>
          <t>DE</t>
        </is>
      </c>
    </row>
    <row r="23">
      <c r="A23" s="4" t="inlineStr">
        <is>
          <t>Entity Tax Identification Number</t>
        </is>
      </c>
      <c r="B23" s="4" t="inlineStr">
        <is>
          <t>46-4097730</t>
        </is>
      </c>
    </row>
    <row r="24">
      <c r="A24" s="4" t="inlineStr">
        <is>
          <t>Title of 12(b) Security</t>
        </is>
      </c>
      <c r="B24" s="4" t="inlineStr">
        <is>
          <t>Common Units</t>
        </is>
      </c>
    </row>
    <row r="25">
      <c r="A25" s="4" t="inlineStr">
        <is>
          <t>Trading Symbol</t>
        </is>
      </c>
      <c r="B25" s="4" t="inlineStr">
        <is>
          <t>EVA</t>
        </is>
      </c>
    </row>
    <row r="26">
      <c r="A26" s="4" t="inlineStr">
        <is>
          <t>Security Exchange Name</t>
        </is>
      </c>
      <c r="B26" s="4" t="inlineStr">
        <is>
          <t>NYSE</t>
        </is>
      </c>
    </row>
    <row r="27">
      <c r="A27" s="4" t="inlineStr">
        <is>
          <t>Entity Address, Address Line One</t>
        </is>
      </c>
      <c r="B27" s="4" t="inlineStr">
        <is>
          <t>7272 Wisconsin Ave.</t>
        </is>
      </c>
    </row>
    <row r="28">
      <c r="A28" s="4" t="inlineStr">
        <is>
          <t>Entity Address, Address Line Two</t>
        </is>
      </c>
      <c r="B28" s="4" t="inlineStr">
        <is>
          <t>Suite 1800</t>
        </is>
      </c>
    </row>
    <row r="29">
      <c r="A29" s="4" t="inlineStr">
        <is>
          <t>Entity Address, City or Town</t>
        </is>
      </c>
      <c r="B29" s="4" t="inlineStr">
        <is>
          <t>Bethesda,</t>
        </is>
      </c>
    </row>
    <row r="30">
      <c r="A30" s="4" t="inlineStr">
        <is>
          <t>Entity Address, State or Province</t>
        </is>
      </c>
      <c r="B30" s="4" t="inlineStr">
        <is>
          <t>MD</t>
        </is>
      </c>
    </row>
    <row r="31">
      <c r="A31" s="4" t="inlineStr">
        <is>
          <t>City Area Code</t>
        </is>
      </c>
      <c r="B31" s="4" t="inlineStr">
        <is>
          <t>(301)</t>
        </is>
      </c>
    </row>
    <row r="32">
      <c r="A32" s="4" t="inlineStr">
        <is>
          <t>Local Phone Number</t>
        </is>
      </c>
      <c r="B32" s="4" t="inlineStr">
        <is>
          <t>657-5560</t>
        </is>
      </c>
    </row>
    <row r="33">
      <c r="A33" s="4" t="inlineStr">
        <is>
          <t>Entity Address, Postal Zip Code</t>
        </is>
      </c>
      <c r="C33" s="4" t="inlineStr">
        <is>
          <t>20814</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1</t>
        </is>
      </c>
    </row>
    <row r="3">
      <c r="A3" s="3" t="inlineStr">
        <is>
          <t>Revenue from Contract with Customer [Abstract]</t>
        </is>
      </c>
    </row>
    <row r="4">
      <c r="A4" s="4" t="inlineStr">
        <is>
          <t>Revenue</t>
        </is>
      </c>
      <c r="B4" s="4" t="inlineStr">
        <is>
          <t>Revenue We disaggregate our revenue into two categories: product sales and other revenue. Product sales includes sales of wood pellets. Other revenue includes fees associated with customer requests to cancel, defer or accelerate shipments in satisfaction of the related performance obligation and third- and related-party terminal services fees. Other revenue also includes fees received for other services, including for sales and marketing, scheduling, sustainability, consultation, shipping and risk management services, where the revenue is recognized when we have satisfied the performance obligation and have a right to the corresponding fee. These categories best reflect the nature, amount, timing and uncertainty of our revenue and cash flows. Performance Obligations As of September 30, 2021, the aggregate amount of consideration from contracts with customers allocated to the performance obligations that were unsatisfied or partially satisfied was approximately $15.6 billion. This amount excludes forward prices related to variable consideration including inflation, foreign currency and commodity prices. Also, this amount excludes the effects of the related foreign currency derivative contracts as they do not represent contracts with customers. As of October 1, 2021, we expect to recognize approximately 2.0% of our remaining performance obligations as revenue during the remainder of 2021, an additional 8.0% in 2022 and the balance thereafter. Our off-take contracts expire at various times through 2044 and our terminal services contract expires in 2021. Variable Consideration Variable consideration from off-take contracts arises from several pricing features in our off-take contracts, pursuant to which such contract pricing may be adjusted in respect of particular shipments to reflect differences between certain contractual quality specifications of the wood pellets as measured both when the wood pellets are loaded onto ships and unloaded at the discharge port as well as certain other contractual adjustments. Variable consideration from our terminal services contract arises from price increases based on agreed inflation indices and from above-minimum throughput quantities or services. There was no variable consideration from our terminal services contract for the three and nine months ended September 30, 2021 and 2020. For the three and nine months ended September 30, 2021, we recognized $0.1 million and $0.4 million, respectively, of product sales revenue related to performance obligations satisfied in previous periods. For the three months ended September 30, 2020, revenue was reduced by $0.1 million related to performance obligations satisfied in previous periods. For the nine months ended September 30, 2020, we recognized $0.1 million of revenue related to performance obligations satisfied in previous periods. Contract Balances Accounts receivable related to product sales as of September 30, 2021 and December 31, 2020 were $82.1 million and $108.5 million, respectively. Of these amounts, $60.9 million and $95.0 million, at September 30, 2021 and December 31, 2020, respectively, related to amounts that were not yet billable under our contracts with customers pending finalization of prerequisite billing documentation. The amounts that had not been billed are billed upon receipt of prerequisite billing documentation, where substantially all is typically billed one to two weeks after full loading of the vessel and where the remaining balance is typically billed one to two weeks after discharge of the vessel. As of September 30, 2021 there was no deferred revenue for future performance obligations under contracts associated with off-take contracts. As of December 31, 2020, accrued and other current liabilities included $4.9 million of deferred revenue for future performance obligations under contracts associated with off-take contracts. Other Accrued and other current liabilities included approximately $36.3 million and $50.6 million at September 30, 2021 and December 31, 2020, respectively, for amounts associated with our product sales, consisting primarily of wood pellet purchases and distribution cos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Risks and Uncertainties, Including Business and Credit Concentrations</t>
        </is>
      </c>
      <c r="B1" s="2" t="inlineStr">
        <is>
          <t>9 Months Ended</t>
        </is>
      </c>
    </row>
    <row r="2">
      <c r="B2" s="2" t="inlineStr">
        <is>
          <t>Sep. 30, 2021</t>
        </is>
      </c>
    </row>
    <row r="3">
      <c r="A3" s="3" t="inlineStr">
        <is>
          <t>Risks and Uncertainties [Abstract]</t>
        </is>
      </c>
    </row>
    <row r="4">
      <c r="A4" s="4" t="inlineStr">
        <is>
          <t>Significant Risks and Uncertainties, Including Business and Credit Concentrations</t>
        </is>
      </c>
      <c r="B4" s="4" t="inlineStr">
        <is>
          <t>Significant Risks and Uncertainties, Including Business and Credit Concentrations Our business is significantly impacted by greenhouse gas emissions and renewable energy legislation and regulations in the U.K., the European Union, as well as its member states, and Japan. If the U.K., the European Union and its member states or Japan significantly modify such legislation or regulations, then our ability to enter into new contracts as our existing contracts expire may be materially affected. Our product sales are primarily to industrial customers located in the U.K., Denmark, Japan, Belgium and the Netherlands. Product sales to third-party customers that accounted for 10% or a greater share of consolidated product sales were as follows: Three Months Ended Nine Months Ended 2021 2020 2021 2020 Customer A 25 % 35 % 34 % 36 % Customer B 3 % 10 % 5 % 10 % Customer C 21 % 26 % 19 % 29 % Customer E 19 % 12 % 18 % 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1</t>
        </is>
      </c>
    </row>
    <row r="3">
      <c r="A3" s="3" t="inlineStr">
        <is>
          <t>Inventory Disclosure [Abstract]</t>
        </is>
      </c>
    </row>
    <row r="4">
      <c r="A4" s="4" t="inlineStr">
        <is>
          <t>Inventories</t>
        </is>
      </c>
      <c r="B4" s="4" t="inlineStr">
        <is>
          <t xml:space="preserve">Inventories Inventories consisted of the following as of: September 30, 2021 December 31, 2020 Raw materials and work-in-process $ 15,282 $ 12,500 Consumable tooling 22,007 21,855 Finished goods 16,525 8,009 Total inventories $ 53,814 $ 42,36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9 Months Ended</t>
        </is>
      </c>
    </row>
    <row r="2">
      <c r="B2" s="2" t="inlineStr">
        <is>
          <t>Sep. 30, 2021</t>
        </is>
      </c>
    </row>
    <row r="3">
      <c r="A3" s="3" t="inlineStr">
        <is>
          <t>Property, Plant and Equipment [Abstract]</t>
        </is>
      </c>
    </row>
    <row r="4">
      <c r="A4" s="4" t="inlineStr">
        <is>
          <t>Property, Plant and Equipment, net</t>
        </is>
      </c>
      <c r="B4" s="4" t="inlineStr">
        <is>
          <t>Property, Plant and Equipment, net Property, plant and equipment, net consisted of the following as of: September 30, 2021 December 31, 2020 Land $ 23,802 $ 22,611 Land improvements 61,843 60,110 Buildings 321,810 316,706 Machinery and equipment 853,376 799,881 Vehicles 3,183 3,105 Furniture and office equipment 9,816 8,202 Leasehold improvements 2,660 1,029 Property, plant and equipment 1,276,490 1,211,644 Less accumulated depreciation (357,006) (295,921) Property, plant and equipment, net 919,484 915,723 Construction in progress 476,022 156,096 Total property, plant and equipment, net $ 1,395,506 $ 1,071,819 Total depreciation expense and capitalized interest related to construction in progress were as follows: Three Months Ended Nine Months Ended 2021 2020 2021 2020 Depreciation expense $ 22,179 $ 18,722 $ 65,735 $ 47,969 Capitalized interest related to construction in progress 4,648 1,671 8,991 4,098 Accrued amounts for property, plant and equipment and construction in progress included in accrued and other current liabilities were $23.6 million and $10.8 million at September 30, 2021 and December 31, 2020,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1</t>
        </is>
      </c>
    </row>
    <row r="3">
      <c r="A3" s="3" t="inlineStr">
        <is>
          <t>Leases [Abstract]</t>
        </is>
      </c>
    </row>
    <row r="4">
      <c r="A4" s="4" t="inlineStr">
        <is>
          <t>Leases</t>
        </is>
      </c>
      <c r="B4" s="4" t="inlineStr">
        <is>
          <t xml:space="preserve">Leases Operating lease right-of-use assets and liabilities and finance leases consisted of the following as of: September 30, 2021 December 31, 2020 Operating leases: Operating lease right-of-use assets $ 58,421 $ 51,434 Current portion of operating lease liabilities $ 3,711 $ 3,450 Long-term operating lease liabilities 58,566 50,074 Total operating lease liabilities $ 62,277 $ 53,524 Finance leases: Property plant and equipment, net $ 20,355 $ 24,246 Current portion of long-term finance lease obligations $ 7,406 $ 8,828 Long-term finance lease obligations 9,342 10,775 Total finance lease liabilities $ 16,748 $ 19,603 Pascagoula leases certain real estate on which it is constructing a marine export terminal facility (the “Enviva System”). In addition, Pascagoula is party to an exclusive lease for terminal assets, on which the Enviva system will depend, to be constructed by Jackson County Port Authority (the “JCPA system”). The leases each have a 20-year term, with four five As of September 30, 2021, future minimum lease payments and the aggregate maturities of operating and finance lease liabilities were: Years Ending December 31, Operating Finance Total Remainder of 2021 $ 2,443 $ 2,954 $ 5,397 2022 7,411 6,930 14,341 2023 7,310 3,575 10,885 2024 7,134 1,310 8,444 2025 7,128 939 8,067 Thereafter 94,285 2,669 96,954 Total lease payments 125,711 18,377 144,088 Less: imputed interest (63,434) (1,629) (65,063) Total present value of lease liabilities $ 62,277 $ 16,748 $ 79,025 </t>
        </is>
      </c>
    </row>
    <row r="5">
      <c r="A5" s="4" t="inlineStr">
        <is>
          <t>Leases</t>
        </is>
      </c>
      <c r="B5" s="4" t="inlineStr">
        <is>
          <t xml:space="preserve">Leases Operating lease right-of-use assets and liabilities and finance leases consisted of the following as of: September 30, 2021 December 31, 2020 Operating leases: Operating lease right-of-use assets $ 58,421 $ 51,434 Current portion of operating lease liabilities $ 3,711 $ 3,450 Long-term operating lease liabilities 58,566 50,074 Total operating lease liabilities $ 62,277 $ 53,524 Finance leases: Property plant and equipment, net $ 20,355 $ 24,246 Current portion of long-term finance lease obligations $ 7,406 $ 8,828 Long-term finance lease obligations 9,342 10,775 Total finance lease liabilities $ 16,748 $ 19,603 Pascagoula leases certain real estate on which it is constructing a marine export terminal facility (the “Enviva System”). In addition, Pascagoula is party to an exclusive lease for terminal assets, on which the Enviva system will depend, to be constructed by Jackson County Port Authority (the “JCPA system”). The leases each have a 20-year term, with four five As of September 30, 2021, future minimum lease payments and the aggregate maturities of operating and finance lease liabilities were: Years Ending December 31, Operating Finance Total Remainder of 2021 $ 2,443 $ 2,954 $ 5,397 2022 7,411 6,930 14,341 2023 7,310 3,575 10,885 2024 7,134 1,310 8,444 2025 7,128 939 8,067 Thereafter 94,285 2,669 96,954 Total lease payments 125,711 18,377 144,088 Less: imputed interest (63,434) (1,629) (65,063) Total present value of lease liabilities $ 62,277 $ 16,748 $ 79,02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erivative Instruments</t>
        </is>
      </c>
      <c r="B1" s="2" t="inlineStr">
        <is>
          <t>9 Months Ended</t>
        </is>
      </c>
    </row>
    <row r="2">
      <c r="B2" s="2" t="inlineStr">
        <is>
          <t>Sep. 30, 2021</t>
        </is>
      </c>
    </row>
    <row r="3">
      <c r="A3" s="3" t="inlineStr">
        <is>
          <t>Derivative Instrument Detail [Abstract]</t>
        </is>
      </c>
    </row>
    <row r="4">
      <c r="A4" s="4" t="inlineStr">
        <is>
          <t>Derivative Instruments</t>
        </is>
      </c>
      <c r="B4" s="4" t="inlineStr">
        <is>
          <t xml:space="preserve">Derivative Instruments We use derivative instruments to partially offset our business exposure to foreign currency exchange risk from expected future cash flows and interest rate risk resulting from certain borrowings. Although the preponderance of our off-take contracts are U.S. Dollar-denominated, we are exposed to fluctuations in foreign currency exchange rates related to a minority of our off-take contracts that require future deliveries of wood pellets to be settled in British Pound Sterling (“GBP”) and Euro (“EUR”). We seek to mitigate the credit risk associated with derivative instruments by limiting our counterparties to major financial institutions. Although we monitor the potential risk of loss due to credit risk, we do not expect material losses as a result of defaults by counterparties. We use derivative instruments to manage cash flow and do not enter into derivative instruments for speculative or trading purposes. We have entered and may continue to enter into foreign currency forward contracts, purchased option contracts or other instruments to partially manage foreign currency exchange risk. We are party to pay-fixed, receive-variable interest rate swaps to hedge interest rate risk associated with our variable rate borrowings under our senior secured revolving credit facility that are not designated and accounted for as cash flow hedges. Derivative instruments are classified as Level 2 assets or liabilities based on inputs such as spot and forward benchmark interest rates (such as LIBOR) and foreign exchange rates. The fair value of derivative instruments was as follows as of: Asset (Liability) Balance Sheet Classification September 30, 2021 December 31, 2020 Not designated as hedging instruments: Interest rate swaps Accrued and other current liabilities $ (5) $ (119) Foreign currency exchange contracts: Prepaid and other current assets $ 1,178 $ 308 Other long-term assets 469 924 Accrued and other current liabilities (1,515) (2,224) Other long-term liabilities (1,066) (3,508) Total derivatives not designated as hedging instruments $ (939) $ (4,619) Net unrealized and net realized gains and (losses) recorded to earnings were as follows: Three Months Ended September 30, Nine Months Ended Classification Derivative Instrument 2021 2020 2021 2020 Product sales Foreign currency derivatives Unrealized $ 4,364 $ (2,616) $ 3,566 $ 4,058 Product sales Foreign currency derivatives Realized (1,141) 95 (3,658) 304 Interest expense Interest rate swap Unrealized 42 8 114 (159) We enter into master netting arrangements designed to permit net settlement of derivative transactions among the respective counterparties. If we had settled all transactions with our respective counterparties at September 30, 2021, we would have had to pay a net settlement termination payment of $1.0 million, which differs insignificantly from the recorded fair value of the derivatives. We present our derivative assets and liabilities at their gross fair values. The notional amounts of outstanding derivative instruments associated with outstanding or unsettled derivative instruments were as follows as of: September 30, 2021 December 31, 2020 Foreign exchange forward contracts in GBP £ 85,350 £ 108,825 Foreign exchange purchased option contracts in GBP £ 23,515 £ 40,365 Foreign exchange forward contracts in EUR € 12,700 € 12,250 Interest rate swaps $ 35,000 $ 70,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 xml:space="preserve">Fair Value Measurements The amounts reported in the condensed consolidated balance sheets as cash and cash equivalents, accounts receivable, prepaid expenses and other current assets, related-party receivables, net, accounts payable and accrued and other current liabilities approximate fair value because of the short-term nature of these instruments. Derivative instruments and long-term debt including the current portion are classified as Level 2 instruments. Derivatives are classified as Level 2 as they are fair valued using inputs that are observable in active markets such as benchmark interest rates and foreign exchange rates (see Note 9, Derivative Instruments ). The fair value of our 2026 Notes was determined based on observable market prices in an active market and was categorized as Level 2 in the fair value hierarchy. The fair value of our Seller Note is classified as Level 2 and is estimated on discounted cash flow analyses based on observable inputs in active markets for debt with similar terms and remaining maturities. The carrying amount of other long-term debt, which is primarily composed of the senior secured revolving credit facility that resets based on a market rate, approximates fair value. The carrying amount and estimated fair value of long-term debt, including the current portion, were as follows as of: September 30, 2021 December 31, 2020 Carrying Fair Carrying Fair 2026 Notes $ 747,269 $ 779,063 $ 746,875 $ 796,875 Seller Note 36,095 38,343 37,571 40,405 Other long-term debt 346,500 346,500 122,000 122,000 Total long-term debt $ 1,129,864 $ 1,163,906 $ 906,446 $ 959,28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s</t>
        </is>
      </c>
      <c r="B1" s="2" t="inlineStr">
        <is>
          <t>3 Months Ended</t>
        </is>
      </c>
    </row>
    <row r="2">
      <c r="B2" s="2" t="inlineStr">
        <is>
          <t>Sep. 30, 2021</t>
        </is>
      </c>
    </row>
    <row r="3">
      <c r="A3" s="3" t="inlineStr">
        <is>
          <t>Goodwill and Intangible Assets Disclosure [Abstract]</t>
        </is>
      </c>
    </row>
    <row r="4">
      <c r="A4" s="4" t="inlineStr">
        <is>
          <t>Intangibles</t>
        </is>
      </c>
      <c r="B4" s="4" t="inlineStr">
        <is>
          <t>Intangibles Intangible assets (liabilities) consisted of the following as of: September 30, 2021 December 31, 2020 Gross Carrying Amount Accumulated Amortization Net Carrying Amount Gross Carrying Amount Accumulated Amortization Net Carrying Amount Favorable customer contracts $ 700 $ (185) $ 515 $ 6,200 $ (5,566) $ 634 Assembled workforce 1,856 (1,607) 249 1,856 (1,249) 607 Unfavorable customer contract (600) 159 (441) (600) 57 (543) Unfavorable shipping contract (6,300) 1,357 (4,943) (6,300) 485 (5,815) Total intangible liabilities, net $ (4,344) $ (276) $ (4,620) $ 1,156 $ (6,273) $ (5,117)</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ong-Term Debt and Finance Lease Obligations</t>
        </is>
      </c>
      <c r="B1" s="2" t="inlineStr">
        <is>
          <t>9 Months Ended</t>
        </is>
      </c>
    </row>
    <row r="2">
      <c r="B2" s="2" t="inlineStr">
        <is>
          <t>Sep. 30, 2021</t>
        </is>
      </c>
    </row>
    <row r="3">
      <c r="A3" s="3" t="inlineStr">
        <is>
          <t>Debt Disclosure [Abstract]</t>
        </is>
      </c>
    </row>
    <row r="4">
      <c r="A4" s="4" t="inlineStr">
        <is>
          <t>Long–Term Debt and Capital Lease Obligations</t>
        </is>
      </c>
      <c r="B4" s="4" t="inlineStr">
        <is>
          <t>Long-Term Debt and Finance Lease Obligations Long-term debt and finance lease obligations at carrying value were composed of the following as of: September 30, 2021 December 31, 2020 2026 Notes, net of unamortized discount, premium and debt issuance costs of $2.7 million and $3.1 million as of September 30, 2021 and December 31, 2020, respectively $ 747,269 $ 746,875 Senior secured revolving credit facility 344,500 120,000 Seller Note, net of unamortized discount of $1.4 million and $2.4 million as of September 30, 2021 and December 31, 2020, respectively 36,095 37,571 Other loans 2,000 2,000 Finance leases 16,748 19,603 Total long-term debt and finance lease obligations 1,146,612 926,049 Less current portion of long-term debt and finance lease obligations (11,906) (13,328) Long-term debt and finance lease obligations, excluding current installments $ 1,134,706 $ 912,721 2026 Notes As of September 30, 2021 and December 31, 2020, we were in compliance with the covenants and restrictions associated with, and no events of default existed under, the indenture dated as of December 9, 2019 governing the 2026 Notes. The 2026 Notes are guaranteed jointly and severally on a senior unsecured basis by our existing subsidiaries (excluding Enviva Partners Finance Corp.) that guarantee certain of our indebtedness and may be guaranteed by certain future restricted subsidiaries. Senior Secured Revolving Credit Facility In April 2021, we amended the credit agreement governing our senior secured revolving credit facility to, among other things, increase the revolving credit commitments from $350.0 million to $525.0 million, extend the maturity from October 2023 to April 2026, increase the letter of credit commitment from $50.0 million to $80.0 million and reduce the cost of borrowing by 25 basis points. As of September 30, 2021 and December 31, 2020, we were in compliance with the covenants and restrictions associated with, and no events of default existed under, our senior secured revolving credit facility. Our obligations under the senior secured revolving credit facility are guaranteed by certain of our subsidiaries and secured by liens on substantially all of our assets; however, the senior secured revolving credit facility is not guaranteed by the Hamlet JV or secured by liens on its assets. At September 30, 2021 and December 31, 2020, we had a $0.4 million and $0.3 million, respectively, letter of credit outstanding under our senior secured revolving credit facilit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3 Months Ended</t>
        </is>
      </c>
    </row>
    <row r="2">
      <c r="B2" s="2" t="inlineStr">
        <is>
          <t>Sep. 30, 2021</t>
        </is>
      </c>
    </row>
    <row r="3">
      <c r="A3" s="3" t="inlineStr">
        <is>
          <t>Related Party Transactions [Abstract]</t>
        </is>
      </c>
    </row>
    <row r="4">
      <c r="A4" s="4" t="inlineStr">
        <is>
          <t>Related-Party Transactions</t>
        </is>
      </c>
      <c r="B4" s="4" t="inlineStr">
        <is>
          <t>Related-Party Transactions Related-party amounts included on the unaudited condensed consolidated statements of operations were as follows: Three Months Ended September 30, Nine Months Ended September 30, 2021 2020 2021 2020 Other revenue $ — $ — $ — $ 1,264 Cost of goods sold 11,704 25,361 66,290 101,357 General and administrative expenses 10,134 6,196 28,150 20,832 Management Services Agreements We are party to management services agreements (“MSAs”) with Enviva Management Company, which provide us with operations, general administrative, management and other services. We believe the costs allocated to us have been made on a reasonable basis and are the best estimate of the costs that we would have incurred on a stand-alone basis. Enviva Partners, LP reimburses Enviva Management Company for all direct or indirect internal or third-party expenses it incurs in connection with the provision of such services. The Hamlet JV pays an annual management fee to Enviva Management Company. To the extent allocated costs exceed the annual management fee, the additional costs are recorded with an increase to partners’ capital. Expensed MSA fees in excess of the annual management fee, which were waived and recorded as increases to partners’ capital, were $0.6 million and $2.1 million during the three and nine months ended September 30, 2021, respectively, and $0.2 million and $1.5 million during the three and nine months ended September 30, 2020, respectively. Related-party amounts included on the unaudited condensed consolidated balance sheets under our MSAs were as follows as of: September 30, 2021 December 31, 2020 Finished goods inventory $ 2,216 $ 907 Related-party payables 5,336 8,650 Related-party amounts included on the unaudited condensed consolidated statements of operations under our MSAs were as follows: Three Months Ended September 30, Nine Months Ended September 30, 2021 2020 2021 2020 Cost of goods sold $ 20,319 $ 22,952 $ 64,784 $ 53,465 General and administrative expenses 10,134 6,196 28,150 20,832 Common Control Drop-Downs Lucedale-Pascagoula Drop-Down The following agreements were entered into on the date of the Lucedale-Pascagoula Drop-Down: • A make-whole agreement with our sponsor, pursuant to which: – our sponsor agreed to guarantee certain cash flows for construction cost overruns and production shortfalls and guarantee a minimum throughput volume at the Pascagoula terminal; and – we agreed to reimburse our sponsor for an amount calculated based on excess wood pellet production volume. • An MSA fee waiver agreement with Enviva Management Company to provide cash flow support to us during the ramp period prior to commercial operations, pursuant to which management services and other fees that otherwise would have been owed by us to Enviva Management Company were waived. • An interim services agreement (“ISA”) with Enviva Lucedale Operator, LLC (“Lucedale Operator”), a wholly owned subsidiary of our sponsor, pursuant to which Lucedale Operator, as an independent contractor, agreed to manage, operate, maintain and repair the Lucedale plant and provide other services to us from the date through and including the day before the anniversary on which Lucedale has commenced commercial operations in exchange for a fixed fee per MT of wood pellets produced by the Lucedale plant during such period and delivered at place to the Pascagoula terminal. Our sponsor guarantees all obligations of Lucedale Operator under the ISA. Pursuant to the ISA, Lucedale Operator agreed to: – pay all operating and maintenance expenses at the Lucedale plant; – cover all reimbursable general and administrative expenses associated with the Lucedale plant; and – pay other costs and expenses incurred by the Lucedale plant to produce and sell wood pellets delivered to the Pascagoula terminal from the Lucedale plant. Greenwood Drop-Down The following agreements were entered into on the date of the Greenwood Drop-Down: • A make-whole agreement with our sponsor, pursuant to which our sponsor agreed to reimburse us for any construction costs incurred for the planned expansion of the Greenwood plant in excess of $28.0 million. • An MSA fee waiver agreement with Enviva Management Company to provide cash flow support to us during the planned expansion of the Greenwood plant, pursuant to which Enviva Management Company waived our obligation to pay an aggregate of approximately $37.0 million in management services and other fees payable for the period from July 1, 2020 through December 31, 2021. Hamlet Drop-Down The following agreements were entered into on the date of the Hamlet Drop-Down: • A make-whole agreement with our sponsor, pursuant to which: – our sponsor agreed to reimburse us for construction cost overruns in excess of budgeted capital expenditures for the Hamlet plant, subject to certain exceptions; – we agreed to pay to our sponsor quarterly incentive payments for any wood pellets produced by the Hamlet plant in excess of forecast production levels through June 30, 2020; and – our sponsor agreed to retain liability for certain claims payable, if any, by the Hamlet JV. • An MSA fee waiver agreement with Enviva Management Company to provide cash flow support to us, pursuant to which: – Enviva Management Company waived our obligation to pay an aggregate of approximately $13.0 million of MSA fees payable from the date of the Hamlet Drop-Down through June 30, 2020; – Enviva Management Company waived the Hamlet JV’s obligation to pay approximately $2.7 million of MSA fees payable from the date of the Hamlet Drop-Down until July 1, 2020. • An ISA with Enviva Hamlet Operator, LLC, a wholly owned subsidiary of our sponsor (“Hamlet Operator”), pursuant to which Hamlet Operator, as an independent contractor, agreed to manage, operate, maintain and repair the Hamlet plant and provide other services to the Hamlet JV from July 1, 2019 through June 30, 2020 in exchange for a fixed fee per MT of wood pellets produced by the Hamlet plant during such period and delivered at place to the Wilmington terminal. Our sponsor guaranteed all obligations of Hamlet Operator under the ISA. Under the ISA, Hamlet Operator agreed to: – pay all operating and maintenance expenses at the Hamlet plant; – cover all reimbursable general and administrative expenses associated with the Hamlet plant; and – pay other costs and expenses incurred by the Hamlet plant to produce and sell the wood pellets delivered to the Wilmington terminal from the Hamlet plant. MSA fees waived are expensed and offset as increases to partners’ capital. Make-whole amounts associated with production shortfalls are recorded as a reduction to cost of goods sold and offset to related-party receivables, while amounts associated with excess wood pellet production are recorded as increases to cost of goods sold and offset to related-party payables. Make-whole agreement amounts associated with construction in progress are recorded to construction in progress and offset as increases to partners’ capital. ISA amounts are recorded to cost of goods sold and offset as a related-party payable to Lucedale Operator or Hamlet Operator. Related-party amounts associated with agreements entered into on common control acquisition dates were as follows: Three Months Ended September 30, Nine Months Ended September 30, Statement of Operations 2021 2020 2021 2020 MSA Fee Waiver Agreements Cost of goods sold and general and administrative expenses $ 15,200 $ 9,000 $ 28,200 $ 12,500 ISAs Cost of goods sold — — — 27,857 Make-Whole Agreements Cost of goods sold (601) — (601) (2,642) Greenwood Contract We were party to a contract with Greenwood to purchase wood pellets produced by the Greenwood plant through March 2022 (the “Greenwood Contract”). The Greenwood Contract was terminated on the date of the Greenwood Drop-Down. During the nine months ended September 30, 2020, we purchased $18.8 million of wood pellets from Greenwood and recorded a cost of cover deficiency fee of approximately $0.3 million from Greenwood. During the nine months ended September 30, 2020, a net purchased amount of $18.1 million related to the Greenwood contract was included in cost of goods sold. Holdings TSA Prior to its termination on the date of the Greenwood Drop-Down, we were party to a long-term terminal services agreement with our sponsor (the “Holdings TSA”). The Holdings TSA was amended and assigned to Greenwood and provided for deficiency payments if quarterly minimum throughput requirements were not met. During the nine months ended September 30, 2020, we recorded $1.3 million of deficiency fees from Greenwood, which were included in other revenue. We did not record deficiency fees from Greenwood during the three months ended September 30, 2020. Shipping Subcharter Agreement and MSA Fee Waiver During the third quarter of 2021, we entered into an agreement with our sponsor pursuant to which we agreed to make shipments of wood pellets during 2022 and 2023. As consideration, we received $4.7 million of MSA fee waivers during the three and nine months ended September 30, 2021. Enviva FiberCo, LLC We purchase a portion of our raw materials from Enviva FiberCo, LLC (“FiberCo”), a wholly owned subsidiary of our sponsor, including through a wood supply agreement effective July 1, 2021, whereby FiberCo committed to secure incremental stumpage inventory meeting acceptable specification requirements, above inventory levels held as of June 30, 2021, to supply certain of our plants. For all wood fiber delivered pursuant to the agreement, we agreed to pay a $5 per green short ton (”GST”) premium to market pricing. FiberCo agreed to pay deficiency fees of $10 per GST to us in the event that FiberCo did not satisfy certain volume commitments between July 31 through December 31, 2021. Raw materials purchased, including stumpage, net of cost of cover deficiency fees are included in cost of goods sold. Cost of cover deficiency fees received net of raw materials purchased during the three months ended September 30, 2021 were $2.1 million. Raw materials purchased, net of cost of cover deficiency fees during the nine months ended September 30, 2021, were $7.9 million. Raw materials purchased during three and nine months ended September 30, 2020 were $2.4 million and $4.6 million. As of September 30, 2021, related-party receivables, net included $5.3 million due from FiberCo. As of December 31, 2020, related-party payables, net included $0.3 million due to FiberCo for raw materials purchas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64" customWidth="1" min="1" max="1"/>
    <col width="71" customWidth="1" min="2" max="2"/>
    <col width="14" customWidth="1" min="3" max="3"/>
    <col width="13" customWidth="1" min="4" max="4"/>
    <col width="14" customWidth="1" min="5" max="5"/>
  </cols>
  <sheetData>
    <row r="1">
      <c r="A1" s="1" t="inlineStr">
        <is>
          <t>Consolidated Balance Sheets - USD ($) $ in Thousands</t>
        </is>
      </c>
      <c r="C1" s="2" t="inlineStr">
        <is>
          <t>Sep. 30, 2021</t>
        </is>
      </c>
      <c r="E1" s="2" t="inlineStr">
        <is>
          <t>Dec. 31, 2020</t>
        </is>
      </c>
    </row>
    <row r="2">
      <c r="A2" s="3" t="inlineStr">
        <is>
          <t>Current assets:</t>
        </is>
      </c>
    </row>
    <row r="3">
      <c r="A3" s="4" t="inlineStr">
        <is>
          <t>Cash and Cash Equivalents, at Carrying Value</t>
        </is>
      </c>
      <c r="C3" s="6" t="n">
        <v>11792</v>
      </c>
      <c r="E3" s="6" t="n">
        <v>10004</v>
      </c>
    </row>
    <row r="4">
      <c r="A4" s="4" t="inlineStr">
        <is>
          <t>Accounts receivable</t>
        </is>
      </c>
      <c r="C4" s="5" t="n">
        <v>86889</v>
      </c>
      <c r="E4" s="5" t="n">
        <v>124212</v>
      </c>
    </row>
    <row r="5">
      <c r="A5" s="4" t="inlineStr">
        <is>
          <t>Related-party receivable, net</t>
        </is>
      </c>
      <c r="C5" s="5" t="n">
        <v>6909</v>
      </c>
      <c r="E5" s="5" t="n">
        <v>2414</v>
      </c>
    </row>
    <row r="6">
      <c r="A6" s="4" t="inlineStr">
        <is>
          <t>Inventories</t>
        </is>
      </c>
      <c r="C6" s="5" t="n">
        <v>53814</v>
      </c>
      <c r="E6" s="5" t="n">
        <v>42364</v>
      </c>
    </row>
    <row r="7">
      <c r="A7" s="4" t="inlineStr">
        <is>
          <t>Prepaid expenses and other current assets</t>
        </is>
      </c>
      <c r="C7" s="5" t="n">
        <v>16055</v>
      </c>
      <c r="E7" s="5" t="n">
        <v>16457</v>
      </c>
    </row>
    <row r="8">
      <c r="A8" s="4" t="inlineStr">
        <is>
          <t>Total current assets</t>
        </is>
      </c>
      <c r="C8" s="5" t="n">
        <v>175459</v>
      </c>
      <c r="E8" s="5" t="n">
        <v>195451</v>
      </c>
    </row>
    <row r="9">
      <c r="A9" s="4" t="inlineStr">
        <is>
          <t>Property, plant and equipment, net</t>
        </is>
      </c>
      <c r="C9" s="5" t="n">
        <v>1395506</v>
      </c>
      <c r="E9" s="5" t="n">
        <v>1071819</v>
      </c>
    </row>
    <row r="10">
      <c r="A10" s="4" t="inlineStr">
        <is>
          <t>Operating lease right-of-use assets</t>
        </is>
      </c>
      <c r="C10" s="5" t="n">
        <v>58421</v>
      </c>
      <c r="E10" s="5" t="n">
        <v>51434</v>
      </c>
    </row>
    <row r="11">
      <c r="A11" s="4" t="inlineStr">
        <is>
          <t>Goodwill</t>
        </is>
      </c>
      <c r="C11" s="5" t="n">
        <v>99660</v>
      </c>
      <c r="E11" s="5" t="n">
        <v>99660</v>
      </c>
    </row>
    <row r="12">
      <c r="A12" s="4" t="inlineStr">
        <is>
          <t>Other long-term assets</t>
        </is>
      </c>
      <c r="C12" s="5" t="n">
        <v>10645</v>
      </c>
      <c r="E12" s="5" t="n">
        <v>11248</v>
      </c>
    </row>
    <row r="13">
      <c r="A13" s="4" t="inlineStr">
        <is>
          <t>Total assets</t>
        </is>
      </c>
      <c r="C13" s="5" t="n">
        <v>1739691</v>
      </c>
      <c r="E13" s="5" t="n">
        <v>1429612</v>
      </c>
    </row>
    <row r="14">
      <c r="A14" s="3" t="inlineStr">
        <is>
          <t>Current liabilities:</t>
        </is>
      </c>
    </row>
    <row r="15">
      <c r="A15" s="4" t="inlineStr">
        <is>
          <t>Accounts payable</t>
        </is>
      </c>
      <c r="C15" s="5" t="n">
        <v>24698</v>
      </c>
      <c r="E15" s="5" t="n">
        <v>15208</v>
      </c>
    </row>
    <row r="16">
      <c r="A16" s="4" t="inlineStr">
        <is>
          <t>Accrued and other current liabilities</t>
        </is>
      </c>
      <c r="C16" s="5" t="n">
        <v>130543</v>
      </c>
      <c r="E16" s="5" t="n">
        <v>108976</v>
      </c>
    </row>
    <row r="17">
      <c r="A17" s="4" t="inlineStr">
        <is>
          <t>Current portion of interest payable</t>
        </is>
      </c>
      <c r="C17" s="5" t="n">
        <v>12486</v>
      </c>
      <c r="E17" s="5" t="n">
        <v>24642</v>
      </c>
    </row>
    <row r="18">
      <c r="A18" s="4" t="inlineStr">
        <is>
          <t>Current portion of long-term debt and finance lease obligations</t>
        </is>
      </c>
      <c r="C18" s="5" t="n">
        <v>11906</v>
      </c>
      <c r="E18" s="5" t="n">
        <v>13328</v>
      </c>
    </row>
    <row r="19">
      <c r="A19" s="4" t="inlineStr">
        <is>
          <t>Total current liabilities</t>
        </is>
      </c>
      <c r="C19" s="5" t="n">
        <v>179633</v>
      </c>
      <c r="E19" s="5" t="n">
        <v>162154</v>
      </c>
    </row>
    <row r="20">
      <c r="A20" s="4" t="inlineStr">
        <is>
          <t>Long-term debt and finance lease obligations</t>
        </is>
      </c>
      <c r="C20" s="5" t="n">
        <v>1134706</v>
      </c>
      <c r="E20" s="5" t="n">
        <v>912721</v>
      </c>
    </row>
    <row r="21">
      <c r="A21" s="4" t="inlineStr">
        <is>
          <t>Long-term operating lease liabilities</t>
        </is>
      </c>
      <c r="C21" s="5" t="n">
        <v>58566</v>
      </c>
      <c r="E21" s="5" t="n">
        <v>50074</v>
      </c>
    </row>
    <row r="22">
      <c r="A22" s="4" t="inlineStr">
        <is>
          <t>Deferred tax liabilities, net</t>
        </is>
      </c>
      <c r="C22" s="5" t="n">
        <v>13157</v>
      </c>
      <c r="E22" s="5" t="n">
        <v>13217</v>
      </c>
    </row>
    <row r="23">
      <c r="A23" s="4" t="inlineStr">
        <is>
          <t>Other long-term liabilities</t>
        </is>
      </c>
      <c r="C23" s="5" t="n">
        <v>26105</v>
      </c>
      <c r="E23" s="5" t="n">
        <v>15419</v>
      </c>
    </row>
    <row r="24">
      <c r="A24" s="4" t="inlineStr">
        <is>
          <t>Total liabilities</t>
        </is>
      </c>
      <c r="C24" s="5" t="n">
        <v>1412167</v>
      </c>
      <c r="E24" s="5" t="n">
        <v>1153585</v>
      </c>
    </row>
    <row r="25">
      <c r="A25" s="4" t="inlineStr">
        <is>
          <t>Commitments and contingencies</t>
        </is>
      </c>
      <c r="C25" s="4" t="inlineStr">
        <is>
          <t xml:space="preserve"> </t>
        </is>
      </c>
      <c r="E25" s="4" t="inlineStr">
        <is>
          <t xml:space="preserve"> </t>
        </is>
      </c>
    </row>
    <row r="26">
      <c r="A26" s="3" t="inlineStr">
        <is>
          <t>Limited partners:</t>
        </is>
      </c>
    </row>
    <row r="27">
      <c r="A27" s="4" t="inlineStr">
        <is>
          <t>Common unitholders—public</t>
        </is>
      </c>
      <c r="C27" s="5" t="n">
        <v>555450</v>
      </c>
      <c r="E27" s="5" t="n">
        <v>424825</v>
      </c>
    </row>
    <row r="28">
      <c r="A28" s="4" t="inlineStr">
        <is>
          <t>Common unitholder—sponsor</t>
        </is>
      </c>
      <c r="C28" s="5" t="n">
        <v>1060</v>
      </c>
      <c r="E28" s="5" t="n">
        <v>41816</v>
      </c>
    </row>
    <row r="29">
      <c r="A29" s="4" t="inlineStr">
        <is>
          <t>General Partners' Capital Account</t>
        </is>
      </c>
      <c r="C29" s="5" t="n">
        <v>-181293</v>
      </c>
      <c r="D29" s="4" t="inlineStr">
        <is>
          <t>[1]</t>
        </is>
      </c>
      <c r="E29" s="5" t="n">
        <v>-142404</v>
      </c>
    </row>
    <row r="30">
      <c r="A30" s="4" t="inlineStr">
        <is>
          <t>Accumulated other comprehensive income</t>
        </is>
      </c>
      <c r="C30" s="5" t="n">
        <v>1</v>
      </c>
      <c r="E30" s="5" t="n">
        <v>-18</v>
      </c>
    </row>
    <row r="31">
      <c r="A31" s="4" t="inlineStr">
        <is>
          <t>Total Enviva Partners, LP partners’ capital</t>
        </is>
      </c>
      <c r="C31" s="5" t="n">
        <v>375218</v>
      </c>
      <c r="E31" s="5" t="n">
        <v>324219</v>
      </c>
    </row>
    <row r="32">
      <c r="A32" s="4" t="inlineStr">
        <is>
          <t>Noncontrolling Interest</t>
        </is>
      </c>
      <c r="C32" s="5" t="n">
        <v>-47694</v>
      </c>
      <c r="E32" s="5" t="n">
        <v>-48192</v>
      </c>
    </row>
    <row r="33">
      <c r="A33" s="4" t="inlineStr">
        <is>
          <t>Total partners' capital</t>
        </is>
      </c>
      <c r="C33" s="5" t="n">
        <v>327524</v>
      </c>
      <c r="E33" s="5" t="n">
        <v>276027</v>
      </c>
    </row>
    <row r="34">
      <c r="A34" s="4" t="inlineStr">
        <is>
          <t>Total liabilities and partners’ capital</t>
        </is>
      </c>
      <c r="C34" s="6" t="n">
        <v>1739691</v>
      </c>
      <c r="E34" s="6" t="n">
        <v>1429612</v>
      </c>
    </row>
    <row r="35">
      <c r="A35" s="4" t="inlineStr">
        <is>
          <t>Common Units— Public</t>
        </is>
      </c>
    </row>
    <row r="36">
      <c r="A36" s="4" t="inlineStr">
        <is>
          <t>Limited Partners' Capital Account, Units Issued</t>
        </is>
      </c>
      <c r="C36" s="5" t="n">
        <v>31430928</v>
      </c>
      <c r="E36" s="5" t="n">
        <v>26209862</v>
      </c>
    </row>
    <row r="37">
      <c r="A37" s="4" t="inlineStr">
        <is>
          <t>Limited partner units outstanding</t>
        </is>
      </c>
      <c r="C37" s="5" t="n">
        <v>31430928</v>
      </c>
      <c r="E37" s="5" t="n">
        <v>26209862</v>
      </c>
    </row>
    <row r="38">
      <c r="A38" s="3" t="inlineStr">
        <is>
          <t>Limited partners:</t>
        </is>
      </c>
    </row>
    <row r="39">
      <c r="A39" s="4" t="inlineStr">
        <is>
          <t>Total partners' capital</t>
        </is>
      </c>
      <c r="E39" s="6" t="n">
        <v>424825</v>
      </c>
    </row>
    <row r="40">
      <c r="A40" s="4" t="inlineStr">
        <is>
          <t>Limited Partners' Capital Account, Units Issued</t>
        </is>
      </c>
      <c r="C40" s="5" t="n">
        <v>31430928</v>
      </c>
      <c r="E40" s="5" t="n">
        <v>26209862</v>
      </c>
    </row>
    <row r="41">
      <c r="A41" s="4" t="inlineStr">
        <is>
          <t>Limited partner units outstanding</t>
        </is>
      </c>
      <c r="C41" s="5" t="n">
        <v>31430928</v>
      </c>
      <c r="E41" s="5" t="n">
        <v>26209862</v>
      </c>
    </row>
    <row r="42">
      <c r="A42" s="4" t="inlineStr">
        <is>
          <t>Common Units— Sponsor</t>
        </is>
      </c>
    </row>
    <row r="43">
      <c r="A43" s="4" t="inlineStr">
        <is>
          <t>Limited Partners' Capital Account, Units Issued</t>
        </is>
      </c>
      <c r="C43" s="5" t="n">
        <v>13586375</v>
      </c>
      <c r="E43" s="5" t="n">
        <v>13586000</v>
      </c>
    </row>
    <row r="44">
      <c r="A44" s="4" t="inlineStr">
        <is>
          <t>Limited partner units outstanding</t>
        </is>
      </c>
      <c r="E44" s="5" t="n">
        <v>13586375</v>
      </c>
    </row>
    <row r="45">
      <c r="A45" s="3" t="inlineStr">
        <is>
          <t>Limited partners:</t>
        </is>
      </c>
    </row>
    <row r="46">
      <c r="A46" s="4" t="inlineStr">
        <is>
          <t>Total partners' capital</t>
        </is>
      </c>
      <c r="E46" s="6" t="n">
        <v>41816</v>
      </c>
    </row>
    <row r="47">
      <c r="A47" s="4" t="inlineStr">
        <is>
          <t>Limited Partners' Capital Account, Units Issued</t>
        </is>
      </c>
      <c r="C47" s="5" t="n">
        <v>13586375</v>
      </c>
      <c r="E47" s="5" t="n">
        <v>13586000</v>
      </c>
    </row>
    <row r="48">
      <c r="A48" s="4" t="inlineStr">
        <is>
          <t>Limited partner units outstanding</t>
        </is>
      </c>
      <c r="E48" s="5" t="n">
        <v>13586375</v>
      </c>
    </row>
    <row r="49">
      <c r="A49" s="4" t="inlineStr">
        <is>
          <t>General Partner Interest</t>
        </is>
      </c>
    </row>
    <row r="50">
      <c r="A50" s="4" t="inlineStr">
        <is>
          <t>General partner units outstanding</t>
        </is>
      </c>
      <c r="C50" s="5" t="n">
        <v>0</v>
      </c>
      <c r="E50" s="5" t="n">
        <v>0</v>
      </c>
    </row>
    <row r="51">
      <c r="A51" s="3" t="inlineStr">
        <is>
          <t>Limited partners:</t>
        </is>
      </c>
    </row>
    <row r="52">
      <c r="A52" s="4" t="inlineStr">
        <is>
          <t>Total partners' capital</t>
        </is>
      </c>
      <c r="B52" s="4" t="inlineStr">
        <is>
          <t>[1]</t>
        </is>
      </c>
      <c r="E52" s="6" t="n">
        <v>-142404</v>
      </c>
    </row>
    <row r="53">
      <c r="A53" s="4" t="inlineStr">
        <is>
          <t>Non- controlling Interests</t>
        </is>
      </c>
    </row>
    <row r="54">
      <c r="A54" s="3" t="inlineStr">
        <is>
          <t>Limited partners:</t>
        </is>
      </c>
    </row>
    <row r="55">
      <c r="A55" s="4" t="inlineStr">
        <is>
          <t>Total partners' capital</t>
        </is>
      </c>
      <c r="C55" s="6" t="n">
        <v>-47694</v>
      </c>
      <c r="E55" s="6" t="n">
        <v>-48192</v>
      </c>
    </row>
    <row r="56"/>
    <row r="57">
      <c r="A57" s="4" t="inlineStr">
        <is>
          <t>[1]</t>
        </is>
      </c>
      <c r="B57" s="4" t="inlineStr">
        <is>
          <t>Includes incentive distribution rights. See Note 18, Subsequent Event.</t>
        </is>
      </c>
    </row>
  </sheetData>
  <mergeCells count="4">
    <mergeCell ref="A1:B1"/>
    <mergeCell ref="C1:D1"/>
    <mergeCell ref="A56:D56"/>
    <mergeCell ref="B57:D57"/>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Income Taxes Through September 30, 2021, the only periods subject to examination for U.S. federal and state income tax returns are 2018 through 2020. We believe our income tax filing positions, including our status as a pass-through entity, would be sustained on audit and do not anticipate any adjustments that would result in a material change to our condensed consolidated balance sheet. Therefore, no reserves for uncertain tax positions or interest and penalties have been recorded. Our condensed consolidated statements of operations included a $0.1 million income tax benefit for the three and nine months ended September 30, 2021. The three and nine months ended September 30, 2020 included an income tax benefit of $0.3 million in the condensed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artners' Capital</t>
        </is>
      </c>
      <c r="B1" s="2" t="inlineStr">
        <is>
          <t>9 Months Ended</t>
        </is>
      </c>
    </row>
    <row r="2">
      <c r="B2" s="2" t="inlineStr">
        <is>
          <t>Sep. 30, 2021</t>
        </is>
      </c>
    </row>
    <row r="3">
      <c r="A3" s="3" t="inlineStr">
        <is>
          <t>Partners' Capital Notes [Abstract]</t>
        </is>
      </c>
    </row>
    <row r="4">
      <c r="A4" s="4" t="inlineStr">
        <is>
          <t>Partners' Capital</t>
        </is>
      </c>
      <c r="B4" s="4" t="inlineStr">
        <is>
          <t>Partners’ Capital Issuance of Common Units In June 2021, we issued 4,925,000 common units at a price of $45.50 per common unit for total net proceeds of $214.5 million, after deducting $9.5 million of issuance costs. Allocations of Net Income (Loss) As of September 30, 2021, our partnership agreement contained provisions for the allocation of net income and loss to our unitholders and Enviva Partners GP, LLC (the “General Partner”), a wholly owned subsidiary of our sponsor. For purposes of maintaining partner capital accounts, the partnership agreement specified that items of income and loss be allocated among the partners of the Partnership in accordance with their respective percentage ownership interest. Such allocations were made after giving effect, if any, to priority income allocations in an amount equal to incentive cash distributions, which were allocated 100% to the holder of our incentive distribution rights (“IDRs”). As of October 14, 2021, the IDRs were eliminated, see Note 18, Subsequent Event . Prior to the Hamlet Drop-Down, John Hancock had received all of its capital contributions and substantially all of its preference amount and the historical net losses of the Hamlet JV had been allocated to the members of the Hamlet JV in proportion to their unreturned capital contributions; consequently, the balance of members’ capital attributable to John Hancock was negative at the time of the Hamlet Drop-Down. We have not received full repayment of revolving borrowings from the Hamlet JV pursuant to the Hamlet JV Revolver or its capital contributions and full preference amount as of September 30, 2021; as a result, none of the earnings of the Hamlet JV have been allocated to John Hancock following the Hamlet Drop-Down and no change has been recognized to the negative noncontrolling interest balance attributable to John Hancock that we acquired. Incentive Distribution Rights IDRs represent the right to receive increasing percentages (from 15.0% to 50.0%) of quarterly distributions from operating surplus after we achieve distributions in amounts exceeding specified target distribution levels. As of September 30, 2021, our sponsor held 100% of our IDRs through its wholly owned subsidiary Enviva MLP Holdco, LLC. Prior to 2021, the IDRs were held by the General Partner, a wholly owned subsidiary of our sponsor. As of October 14, 2021, the IDRs were eliminated, see Note 18, Subsequent Event . Cash Distributions to Unitholders Distributions that have been paid or declared related to the reporting period are considered in the determination of earnings per unit. Quarter Ended Declaration Date Record Date Payment Date Distribution Per Unit September 30, 2020 October 30, 2020 November 13, 2020 November 27, 2020 $ 0.7750 December 31, 2020 January 29, 2021 February 15, 2021 February 26, 2021 $ 0.7800 March 31, 2021 April 28, 2021 May 14, 2021 May 28, 2021 $ 0.7850 June 30, 2021 July 27, 2021 August 13, 2021 August 27, 2021 $ 0.8150 September 30, 2021 November 3, 2021 November 15, 2021 November 26, 2021 $ 0.8400 For purposes of calculating our earnings per unit under the two-class method, common units are treated as participating preferred units. IDRs are treated as participating securities. Distributions made in future periods based on the current period calculation of cash available for distribution are allocated to each class of equity that will receive the distribution. Any unpaid cumulative distributions are allocated to the appropriate class of equit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Awards</t>
        </is>
      </c>
      <c r="B1" s="2" t="inlineStr">
        <is>
          <t>9 Months Ended</t>
        </is>
      </c>
    </row>
    <row r="2">
      <c r="B2" s="2" t="inlineStr">
        <is>
          <t>Sep. 30, 2021</t>
        </is>
      </c>
    </row>
    <row r="3">
      <c r="A3" s="3" t="inlineStr">
        <is>
          <t>Share-based Payment Arrangement [Abstract]</t>
        </is>
      </c>
    </row>
    <row r="4">
      <c r="A4" s="4" t="inlineStr">
        <is>
          <t>Equity-Based Awards</t>
        </is>
      </c>
      <c r="B4" s="4" t="inlineStr">
        <is>
          <t>Equity-Based Awards Long-Term Incentive Plan Affiliate Grants The following table summarizes information regarding phantom unit awards (the “Affiliate Grants”) under the Enviva Partners, LP Long-Term Incentive Plan (“LTIP”) to employees of Enviva Management Company and its affiliates who provide services to us: Time-Based Phantom Units Performance-Based Phantom Units Total Affiliate Grant Phantom Units Units Weighted-Average Grant Date Fair Value (per unit)(1) Units Weighted-Average Grant Date Fair Value (per unit)(1) Units Weighted-Average Grant Date Fair Value (per unit)(1) Nonvested December 31, 2020 1,061,885 $ 33.52 648,514 $ 34.07 1,710,399 $ 33.73 Granted 305,438 $ 48.55 164,928 $ 48.51 470,366 $ 48.54 Forfeitures (97,775) $ 39.32 (40,874) $ 38.46 (138,649) $ 39.07 Vested (276,366) $ 29.23 (129,592) $ 28.91 (405,958) $ 29.12 Nonvested September 30, 2021 993,182 $ 38.76 642,976 $ 38.54 1,636,158 $ 38.68 (1) Determined by dividing the aggregate grant date fair value of awards by the number of awards issued. The unrecognized estimated unit-based compensation cost relating to outstanding Affiliate Grants as of September 30, 2021 was $15.1 million, which will be recognized over the remaining vesting period. Director Grants The following table summarizes information regarding phantom unit awards to independent directors of the General Partner (the “Director Grants”) under the LTIP: Time-Based Phantom Units Units Weighted-Average Grant Date Fair Value (per unit)(1) Nonvested December 31, 2020 14,987 $ 38.37 Granted 14,234 $ 48.48 Vested (14,987) $ 38.37 Nonvested September 30, 2021 14,234 $ 48.48 (1) Determined by dividing the aggregate grant date fair value of awards by the number of awards issued. In January 2021 and April 2021, Director Grants valued at $0.6 million and $0.1 million, respectively, and which vest on the first anniversary of the grant date in January and April 2022, respectively, were grant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et Income (Loss) per Limited Partner Unit</t>
        </is>
      </c>
      <c r="B1" s="2" t="inlineStr">
        <is>
          <t>9 Months Ended</t>
        </is>
      </c>
    </row>
    <row r="2">
      <c r="B2" s="2" t="inlineStr">
        <is>
          <t>Sep. 30, 2021</t>
        </is>
      </c>
    </row>
    <row r="3">
      <c r="A3" s="3" t="inlineStr">
        <is>
          <t>Earnings Per Share [Abstract]</t>
        </is>
      </c>
    </row>
    <row r="4">
      <c r="A4" s="4" t="inlineStr">
        <is>
          <t>Net Income (Loss) per Limited Partner Unit</t>
        </is>
      </c>
      <c r="B4" s="4" t="inlineStr">
        <is>
          <t>Net Income (Loss) per Limited Partner Unit Net income (loss) per unit applicable to limited partners is computed by dividing limited partners’ interest in net income (loss), after deducting any incentive distributions, by the weighted-average number of outstanding units. Our net income (loss) is allocated to the limited partners in accordance with their respective ownership percentages, after giving effect to priority income allocations for incentive distributions, if any, to the holder of the IDRs, which are declared and paid following the close of each quarter. Earnings in excess of distributions are allocated to the limited partners based on their respective ownership interests. Payments made to our unitholders are determined in relation to actual distributions declared and are not based on the net income (loss) allocations used in the calculation of earnings per unit. In addition to the common units, we have identified the IDRs and phantom units as participating securities and apply the two-class method when calculating the net income (loss) per unit applicable to limited partners, which is based on the weighted-average number of common units outstanding during the period. Diluted net income per unit includes the effects of potentially dilutive time-based and performance-based phantom units on our common units. The computation of net income (loss) available per limited partner unit was as follows: Three Months Ended September 30, 2021 Nine Months Ended September 30, 2021 Common Incentive Distribution Rights (1) Total Common Incentive Distribution Rights (1) Total Distributions declared $ 37,815 $ 11,834 $ 49,649 $ 105,929 $ 30,864 $ 136,793 Earnings less than distributions (50,592) — (50,592) (138,378) — (138,378) Net (loss) income available to partners $ (12,777) $ 11,834 $ (943) $ (32,449) $ 30,864 $ (1,585) Weighted-average units outstanding—basic and diluted 45,015 42,079 Net loss per limited partner unit—basic and diluted $ (0.28) $ (0.77) (1) As of October 14, 2021, Incentive Distribution Rights have been eliminated. See Note 18, Subsequent Event . Three Months Ended September 30, 2020 Nine Months Ended September 30, 2020 Common Incentive Distribution Rights Total Common Incentive Distribution Rights Total Distributions declared $ 30,821 $ 7,869 $ 38,690 $ 84,100 $ 18,798 $ 102,898 Earnings less than distributions (38,150) — (38,150) (87,931) — (87,931) Net (loss) income available to partners $ (7,329) $ 7,869 $ 540 $ (3,831) $ 18,798 $ 14,967 Weighted-average units outstanding—basic and diluted 39,767 35,814 Net loss per limited partner unit—basic and diluted $ (0.18) $ (0.1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Sep. 30, 2021</t>
        </is>
      </c>
    </row>
    <row r="3">
      <c r="A3" s="3" t="inlineStr">
        <is>
          <t>Subsequent Events [Abstract]</t>
        </is>
      </c>
    </row>
    <row r="4">
      <c r="A4" s="4" t="inlineStr">
        <is>
          <t>Subsequent Events</t>
        </is>
      </c>
      <c r="B4" s="4" t="inlineStr">
        <is>
          <t>Subsequent Event On October 14, 2021, we acquired all of the ownership interests in our sponsor (the “GP Buy-in”) and eliminated all outstanding IDRs (the “Simplification” and, together with the GP Buy-in, the “Simplification Transaction”) in exchange for 16.0 million common units, which were distributed to the former owners of our former sponsor. We concurrently announced that we intend to convert our organizational structure from a master limited partnership to a corporation under the name of Enviva Inc. (the “Conversion”). The former owners of our former sponsor have agreed to reinvest in our common units all dividends related to 9.0 million of the 16.0 million common units issued in connection with the Simplification Transaction for the dividends paid for the period beginning with the third quarter of 2021 through the fourth quarter of 2024. On the date of the Simplification Transaction, the non-management former owners of our former sponsor held 27.7 million common units. As a result of the Simplification Transaction, we now perform the business activities previously performed by our sponsor, including corporate, commercial, sales and marketing, communications, public affairs, sustainability, development and construction. As part of the Simplification Transaction, we acquired four existing take-or-pay off-take contracts with investment grade-rated counterparties, a fully contracted plant in Epes, Alabama currently under development and a prospective production plant in Bond, Mississippi. We also acquired a development pipeline that includes projects at 13 additional sites in various stages of development. As a result of the Simplification Transaction and the newly announced contracts, our total weighted-average remaining term of off-take contracts is approximately 14.5 years, with a total product sales backlog of over $21 billion. In connection with the GP Buy-in, the existing MSA fee waivers and other former sponsor support agreements associated with our earlier acquisitions of the Greenwood and Lucedale plants and Pascagoula terminal were consolidated, fixed and novated to certain of the former owners of our former sponsor. As a result, under the consolidated support agreement, we will receive quarterly payments in an aggregate amount of $55.5 million with respect to periods through the fourth quarter of 2023. Beyond these amounts, the related-party transactions that had occurred before the Simplification Transaction and that we have disclosed in these and our prior financial statements will not recur as all of those transactions were with our sponsor or one of its subsidiaries, all of whom we have now acquired. The Conversion is expected to take effect as of December 31, 2021. The Conversion requires the affirmative vote of a majority of our common unitholders. Upon the Conversion, common units of Enviva Partners, LP units will be exchanged for shares of Enviva Inc. on a one-for-one basis in a transaction structured to be non-taxable to our unitholders. Thereafter, Enviva Inc. will be taxed as a corporation and subject to federal income tax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Consolidation and Presentation of Financial Statements (Policies)</t>
        </is>
      </c>
      <c r="B1" s="2" t="inlineStr">
        <is>
          <t>9 Months Ended</t>
        </is>
      </c>
    </row>
    <row r="2">
      <c r="B2" s="2" t="inlineStr">
        <is>
          <t>Sep. 30, 2021</t>
        </is>
      </c>
    </row>
    <row r="3">
      <c r="A3" s="3" t="inlineStr">
        <is>
          <t>Organization, Consolidation and Presentation of Financial Statements [Abstract]</t>
        </is>
      </c>
    </row>
    <row r="4">
      <c r="A4" s="4" t="inlineStr">
        <is>
          <t>Principles of Consolidation</t>
        </is>
      </c>
      <c r="B4" s="4" t="inlineStr">
        <is>
          <t>The unaudited financial statements and notes have been prepared in accordance with accounting principles generally accepted in the United States (“GAAP”) for interim financial information and with the instructions to Form 10-Q and Article 10 of Regulation S-X of the Securities Exchange Act of 1934, as amended. Accordingly, they do not include all of the information and notes required by GAAP for complete financial statements. In the opinion of management, all adjustments and accruals necessary for a fair presentation have been included. All such adjustments and accruals are of a normal and recurring nature unless disclosed otherwise. All intercompany balances and transactions have been eliminated in consolidation. The results reported in the financial statements are not necessarily indicative of the results that may be reported for the entire year. The unaudited financial statements and notes should be read in conjunction with the audited financial statements and notes included in our Annual Report on Form 10-K for the year ended December 31, 2020, which include the names of legal entities that are our subsidiaries, entities of which we are a subsidiary or to which we are a related party, and which also include defined terms used in the unaudited financial statements. During 2021, the following entities became our wholly owned subsidiaries: Enviva Pellets Lucedale, LLC (“Lucedale”), Enviva Port of Pascagoula, LLC (“Pascagoula”) and Enviva Development Finance Company, LLC (“Development Finance”). Reclassification Certain prior year amounts have been reclassified to conform to current period presentation on the condensed consolidated statements of operations and statements of cash flow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9 Months Ended</t>
        </is>
      </c>
    </row>
    <row r="2">
      <c r="B2" s="2" t="inlineStr">
        <is>
          <t>Sep. 30, 2021</t>
        </is>
      </c>
    </row>
    <row r="3">
      <c r="A3" s="3" t="inlineStr">
        <is>
          <t>Accounting Policies [Abstract]</t>
        </is>
      </c>
    </row>
    <row r="4">
      <c r="A4" s="4" t="inlineStr">
        <is>
          <t>Use of Estimates</t>
        </is>
      </c>
      <c r="B4" s="4" t="inlineStr">
        <is>
          <t>Use of Estimates The preparation of financial statements in conformity with GAAP requires management to make judgments, estimates and assumptions that affect the amounts reported in our condensed consolidated financial statements and accompanying notes. Actual results could differ materially from those estimates.</t>
        </is>
      </c>
    </row>
    <row r="5">
      <c r="A5" s="4" t="inlineStr">
        <is>
          <t>Recently Adopted Accounting Standards</t>
        </is>
      </c>
      <c r="B5" s="4" t="inlineStr">
        <is>
          <t>Recently Adopted Accounting Standards On January 1, 2021, we adopted ASU 2019-12, Income Taxes (Topic 740): Simplifying the Accounting for Income Taxes , which removes certain exceptions for recognizing deferred taxes for investments, performing intraperiod allocation and calculating income taxes in interim periods. The ASU also adds guidance to reduce complexity in certain areas, including recognizing deferred taxes for tax goodwill and allocating taxes to members of a consolidated group. The adoption did not have a material impact on the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80" customWidth="1" min="2" max="2"/>
  </cols>
  <sheetData>
    <row r="1">
      <c r="A1" s="1" t="inlineStr">
        <is>
          <t>Business Combinations and Asset Acquisitions (Tables)</t>
        </is>
      </c>
      <c r="B1" s="2" t="inlineStr">
        <is>
          <t>Jul. 01, 2021</t>
        </is>
      </c>
    </row>
    <row r="2">
      <c r="A2" s="3" t="inlineStr">
        <is>
          <t>Business Combination and Asset Acquisition [Abstract]</t>
        </is>
      </c>
    </row>
    <row r="3">
      <c r="A3" s="4" t="inlineStr">
        <is>
          <t>Schedule of Changes in Consolidated Net Assets</t>
        </is>
      </c>
      <c r="B3" s="4" t="inlineStr">
        <is>
          <t xml:space="preserve">The following table outlines the changes in consolidated net assets resulting from the Lucedale-Pascagoula Drop-Down on July 1, 2021. Assets: Cash $ 13,879 Other current assets 40 Property, plant and equipment 224,421 Operating lease right-of-use assets 9,865 Total assets 248,205 Liabilities: Accounts payable 8,340 Related-party payables, net 810 Accrued construction in progress 19,469 Accrued and other current liabilities 2,974 Long-term operating lease liabilities 10,882 Other long-term liabilities 13,927 Total liabilities 56,402 Net assets contributed to Partnership $ 191,803 </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Risks and Uncertainties, Including Business and Credit Concentrations (Tables)</t>
        </is>
      </c>
      <c r="B1" s="2" t="inlineStr">
        <is>
          <t>9 Months Ended</t>
        </is>
      </c>
    </row>
    <row r="2">
      <c r="B2" s="2" t="inlineStr">
        <is>
          <t>Sep. 30, 2021</t>
        </is>
      </c>
    </row>
    <row r="3">
      <c r="A3" s="3" t="inlineStr">
        <is>
          <t>Risks and Uncertainties [Abstract]</t>
        </is>
      </c>
    </row>
    <row r="4">
      <c r="A4" s="4" t="inlineStr">
        <is>
          <t>Schedule of revenue from major customers</t>
        </is>
      </c>
      <c r="B4" s="4" t="inlineStr">
        <is>
          <t>Product sales to third-party customers that accounted for 10% or a greater share of consolidated product sales were as follows: Three Months Ended Nine Months Ended 2021 2020 2021 2020 Customer A 25 % 35 % 34 % 36 % Customer B 3 % 10 % 5 % 10 % Customer C 21 % 26 % 19 % 29 % Customer E 19 % 12 % 18 % 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1</t>
        </is>
      </c>
    </row>
    <row r="3">
      <c r="A3" s="3" t="inlineStr">
        <is>
          <t>Inventory Disclosure [Abstract]</t>
        </is>
      </c>
    </row>
    <row r="4">
      <c r="A4" s="4" t="inlineStr">
        <is>
          <t>Schedule of inventories</t>
        </is>
      </c>
      <c r="B4" s="4" t="inlineStr">
        <is>
          <t xml:space="preserve">Inventories consisted of the following as of: September 30, 2021 December 31, 2020 Raw materials and work-in-process $ 15,282 $ 12,500 Consumable tooling 22,007 21,855 Finished goods 16,525 8,009 Total inventories $ 53,814 $ 42,36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44" customWidth="1" min="2" max="2"/>
    <col width="15" customWidth="1" min="3" max="3"/>
    <col width="14" customWidth="1" min="4" max="4"/>
    <col width="15" customWidth="1" min="5" max="5"/>
    <col width="14" customWidth="1" min="6" max="6"/>
  </cols>
  <sheetData>
    <row r="1">
      <c r="A1" s="1" t="inlineStr">
        <is>
          <t>Consolidated Statements of Operations - USD ($) shares in Thousands, $ in Thousands</t>
        </is>
      </c>
      <c r="C1" s="2" t="inlineStr">
        <is>
          <t>3 Months Ended</t>
        </is>
      </c>
      <c r="E1" s="2" t="inlineStr">
        <is>
          <t>9 Months Ended</t>
        </is>
      </c>
    </row>
    <row r="2">
      <c r="C2" s="2" t="inlineStr">
        <is>
          <t>Sep. 30, 2021</t>
        </is>
      </c>
      <c r="D2" s="2" t="inlineStr">
        <is>
          <t>Sep. 30, 2020</t>
        </is>
      </c>
      <c r="E2" s="2" t="inlineStr">
        <is>
          <t>Sep. 30, 2021</t>
        </is>
      </c>
      <c r="F2" s="2" t="inlineStr">
        <is>
          <t>Sep. 30, 2020</t>
        </is>
      </c>
    </row>
    <row r="3">
      <c r="A3" s="4" t="inlineStr">
        <is>
          <t>Net revenue</t>
        </is>
      </c>
      <c r="C3" s="6" t="n">
        <v>237398</v>
      </c>
      <c r="D3" s="6" t="n">
        <v>225580</v>
      </c>
      <c r="E3" s="6" t="n">
        <v>763484</v>
      </c>
      <c r="F3" s="6" t="n">
        <v>597769</v>
      </c>
    </row>
    <row r="4">
      <c r="A4" s="4" t="inlineStr">
        <is>
          <t>Cost of goods sold, excluding depreciation and amortization</t>
        </is>
      </c>
      <c r="B4" s="4" t="inlineStr">
        <is>
          <t>[1]</t>
        </is>
      </c>
      <c r="C4" s="5" t="n">
        <v>186019</v>
      </c>
      <c r="D4" s="5" t="n">
        <v>178088</v>
      </c>
      <c r="E4" s="5" t="n">
        <v>616813</v>
      </c>
      <c r="F4" s="5" t="n">
        <v>465113</v>
      </c>
    </row>
    <row r="5">
      <c r="A5" s="4" t="inlineStr">
        <is>
          <t>Loss on disposal of assets</t>
        </is>
      </c>
      <c r="C5" s="5" t="n">
        <v>3907</v>
      </c>
      <c r="D5" s="5" t="n">
        <v>1684</v>
      </c>
      <c r="E5" s="5" t="n">
        <v>7255</v>
      </c>
      <c r="F5" s="5" t="n">
        <v>3236</v>
      </c>
    </row>
    <row r="6">
      <c r="A6" s="4" t="inlineStr">
        <is>
          <t>Depreciation and amortization</t>
        </is>
      </c>
      <c r="C6" s="5" t="n">
        <v>21463</v>
      </c>
      <c r="D6" s="5" t="n">
        <v>20237</v>
      </c>
      <c r="E6" s="5" t="n">
        <v>63784</v>
      </c>
      <c r="F6" s="5" t="n">
        <v>48863</v>
      </c>
    </row>
    <row r="7">
      <c r="A7" s="4" t="inlineStr">
        <is>
          <t>Total cost of goods sold</t>
        </is>
      </c>
      <c r="C7" s="5" t="n">
        <v>211389</v>
      </c>
      <c r="D7" s="5" t="n">
        <v>200009</v>
      </c>
      <c r="E7" s="5" t="n">
        <v>687852</v>
      </c>
      <c r="F7" s="5" t="n">
        <v>517212</v>
      </c>
    </row>
    <row r="8">
      <c r="A8" s="4" t="inlineStr">
        <is>
          <t>Gross margin</t>
        </is>
      </c>
      <c r="C8" s="5" t="n">
        <v>26009</v>
      </c>
      <c r="D8" s="5" t="n">
        <v>25571</v>
      </c>
      <c r="E8" s="5" t="n">
        <v>75632</v>
      </c>
      <c r="F8" s="5" t="n">
        <v>80557</v>
      </c>
    </row>
    <row r="9">
      <c r="A9" s="4" t="inlineStr">
        <is>
          <t>General and administrative expenses</t>
        </is>
      </c>
      <c r="C9" s="5" t="n">
        <v>5357</v>
      </c>
      <c r="D9" s="5" t="n">
        <v>6425</v>
      </c>
      <c r="E9" s="5" t="n">
        <v>10444</v>
      </c>
      <c r="F9" s="5" t="n">
        <v>10284</v>
      </c>
    </row>
    <row r="10">
      <c r="A10" s="4" t="inlineStr">
        <is>
          <t>Related-party management services agreement fee</t>
        </is>
      </c>
      <c r="C10" s="5" t="n">
        <v>10134</v>
      </c>
      <c r="D10" s="5" t="n">
        <v>6196</v>
      </c>
      <c r="E10" s="5" t="n">
        <v>28150</v>
      </c>
      <c r="F10" s="5" t="n">
        <v>20832</v>
      </c>
    </row>
    <row r="11">
      <c r="A11" s="4" t="inlineStr">
        <is>
          <t>Total general and administrative expenses</t>
        </is>
      </c>
      <c r="C11" s="5" t="n">
        <v>15491</v>
      </c>
      <c r="D11" s="5" t="n">
        <v>12621</v>
      </c>
      <c r="E11" s="5" t="n">
        <v>38594</v>
      </c>
      <c r="F11" s="5" t="n">
        <v>31116</v>
      </c>
    </row>
    <row r="12">
      <c r="A12" s="4" t="inlineStr">
        <is>
          <t>Income from operations</t>
        </is>
      </c>
      <c r="C12" s="5" t="n">
        <v>10518</v>
      </c>
      <c r="D12" s="5" t="n">
        <v>12950</v>
      </c>
      <c r="E12" s="5" t="n">
        <v>37038</v>
      </c>
      <c r="F12" s="5" t="n">
        <v>49441</v>
      </c>
    </row>
    <row r="13">
      <c r="A13" s="3" t="inlineStr">
        <is>
          <t>Other income (expense):</t>
        </is>
      </c>
    </row>
    <row r="14">
      <c r="A14" s="4" t="inlineStr">
        <is>
          <t>Interest expense</t>
        </is>
      </c>
      <c r="C14" s="5" t="n">
        <v>-10624</v>
      </c>
      <c r="D14" s="5" t="n">
        <v>-11950</v>
      </c>
      <c r="E14" s="5" t="n">
        <v>-35903</v>
      </c>
      <c r="F14" s="5" t="n">
        <v>-32468</v>
      </c>
    </row>
    <row r="15">
      <c r="A15" s="4" t="inlineStr">
        <is>
          <t>Other income (expense)</t>
        </is>
      </c>
      <c r="C15" s="5" t="n">
        <v>-31</v>
      </c>
      <c r="D15" s="5" t="n">
        <v>136</v>
      </c>
      <c r="E15" s="5" t="n">
        <v>-85</v>
      </c>
      <c r="F15" s="5" t="n">
        <v>267</v>
      </c>
    </row>
    <row r="16">
      <c r="A16" s="4" t="inlineStr">
        <is>
          <t>Total other expense, net</t>
        </is>
      </c>
      <c r="C16" s="5" t="n">
        <v>-10655</v>
      </c>
      <c r="D16" s="5" t="n">
        <v>-11814</v>
      </c>
      <c r="E16" s="5" t="n">
        <v>-35988</v>
      </c>
      <c r="F16" s="5" t="n">
        <v>-32201</v>
      </c>
    </row>
    <row r="17">
      <c r="A17" s="4" t="inlineStr">
        <is>
          <t>Net (loss) income before income tax benefit</t>
        </is>
      </c>
      <c r="C17" s="5" t="n">
        <v>-137</v>
      </c>
      <c r="D17" s="5" t="n">
        <v>1136</v>
      </c>
      <c r="E17" s="5" t="n">
        <v>1050</v>
      </c>
      <c r="F17" s="5" t="n">
        <v>17240</v>
      </c>
    </row>
    <row r="18">
      <c r="A18" s="4" t="inlineStr">
        <is>
          <t>Income tax benefit</t>
        </is>
      </c>
      <c r="C18" s="5" t="n">
        <v>-66</v>
      </c>
      <c r="D18" s="5" t="n">
        <v>-275</v>
      </c>
      <c r="E18" s="5" t="n">
        <v>-59</v>
      </c>
      <c r="F18" s="5" t="n">
        <v>-275</v>
      </c>
    </row>
    <row r="19">
      <c r="A19" s="4" t="inlineStr">
        <is>
          <t>Net (loss) income</t>
        </is>
      </c>
      <c r="C19" s="5" t="n">
        <v>-71</v>
      </c>
      <c r="D19" s="5" t="n">
        <v>1411</v>
      </c>
      <c r="E19" s="5" t="n">
        <v>1109</v>
      </c>
      <c r="F19" s="5" t="n">
        <v>17515</v>
      </c>
    </row>
    <row r="20">
      <c r="A20" s="4" t="inlineStr">
        <is>
          <t>Net Income (Loss) Attributable to Noncontrolling Interest</t>
        </is>
      </c>
      <c r="C20" s="5" t="n">
        <v>27</v>
      </c>
      <c r="D20" s="5" t="n">
        <v>0</v>
      </c>
      <c r="E20" s="5" t="n">
        <v>109</v>
      </c>
      <c r="F20" s="5" t="n">
        <v>0</v>
      </c>
    </row>
    <row r="21">
      <c r="A21" s="4" t="inlineStr">
        <is>
          <t>Net income attributable to Enviva Partners, LP</t>
        </is>
      </c>
      <c r="C21" s="6" t="n">
        <v>-98</v>
      </c>
      <c r="D21" s="6" t="n">
        <v>1411</v>
      </c>
      <c r="E21" s="6" t="n">
        <v>1000</v>
      </c>
      <c r="F21" s="6" t="n">
        <v>17515</v>
      </c>
    </row>
    <row r="22">
      <c r="A22" s="3" t="inlineStr">
        <is>
          <t>Weighted-average number of limited partner units outstanding:</t>
        </is>
      </c>
    </row>
    <row r="23">
      <c r="A23" s="4" t="inlineStr">
        <is>
          <t>Distributions declared per limited partner common unit</t>
        </is>
      </c>
      <c r="C23" s="7" t="n">
        <v>0.84</v>
      </c>
      <c r="D23" s="7" t="n">
        <v>0.775</v>
      </c>
      <c r="E23" s="7" t="n">
        <v>2.44</v>
      </c>
      <c r="F23" s="7" t="n">
        <v>2.22</v>
      </c>
    </row>
    <row r="24">
      <c r="A24" s="4" t="inlineStr">
        <is>
          <t>Common Units</t>
        </is>
      </c>
    </row>
    <row r="25">
      <c r="A25" s="3" t="inlineStr">
        <is>
          <t>Other income (expense):</t>
        </is>
      </c>
    </row>
    <row r="26">
      <c r="A26" s="4" t="inlineStr">
        <is>
          <t>Net income attributable to Enviva Partners, LP</t>
        </is>
      </c>
      <c r="C26" s="6" t="n">
        <v>-12777</v>
      </c>
      <c r="D26" s="6" t="n">
        <v>-7329</v>
      </c>
      <c r="E26" s="6" t="n">
        <v>-32449</v>
      </c>
      <c r="F26" s="6" t="n">
        <v>-3831</v>
      </c>
    </row>
    <row r="27">
      <c r="A27" s="3" t="inlineStr">
        <is>
          <t>Net (loss) income per limited partner common unit:</t>
        </is>
      </c>
    </row>
    <row r="28">
      <c r="A28" s="4" t="inlineStr">
        <is>
          <t>Common - basic (in dollars per unit)</t>
        </is>
      </c>
      <c r="C28" s="8" t="n">
        <v>-0.28</v>
      </c>
      <c r="E28" s="8" t="n">
        <v>-0.77</v>
      </c>
      <c r="F28" s="8" t="n">
        <v>-0.11</v>
      </c>
    </row>
    <row r="29">
      <c r="A29" s="4" t="inlineStr">
        <is>
          <t>Common - diluted (in dollars per unit)</t>
        </is>
      </c>
      <c r="C29" s="8" t="n">
        <v>-0.28</v>
      </c>
      <c r="D29" s="8" t="n">
        <v>-0.18</v>
      </c>
      <c r="E29" s="8" t="n">
        <v>-0.77</v>
      </c>
      <c r="F29" s="8" t="n">
        <v>-0.11</v>
      </c>
    </row>
    <row r="30">
      <c r="A30" s="3" t="inlineStr">
        <is>
          <t>Weighted-average number of limited partner units outstanding:</t>
        </is>
      </c>
    </row>
    <row r="31">
      <c r="A31" s="4" t="inlineStr">
        <is>
          <t>Common - basic (in units)</t>
        </is>
      </c>
      <c r="C31" s="5" t="n">
        <v>45015</v>
      </c>
      <c r="D31" s="5" t="n">
        <v>39767</v>
      </c>
    </row>
    <row r="32">
      <c r="A32" s="4" t="inlineStr">
        <is>
          <t>Common - diluted (in units)</t>
        </is>
      </c>
      <c r="C32" s="5" t="n">
        <v>45015</v>
      </c>
      <c r="D32" s="5" t="n">
        <v>39767</v>
      </c>
      <c r="E32" s="5" t="n">
        <v>42079</v>
      </c>
      <c r="F32" s="5" t="n">
        <v>35814</v>
      </c>
    </row>
    <row r="33">
      <c r="A33" s="4" t="inlineStr">
        <is>
          <t>Product sales</t>
        </is>
      </c>
    </row>
    <row r="34">
      <c r="A34" s="4" t="inlineStr">
        <is>
          <t>Net revenue</t>
        </is>
      </c>
      <c r="C34" s="6" t="n">
        <v>229698</v>
      </c>
      <c r="D34" s="6" t="n">
        <v>216187</v>
      </c>
      <c r="E34" s="6" t="n">
        <v>725470</v>
      </c>
      <c r="F34" s="6" t="n">
        <v>569691</v>
      </c>
    </row>
    <row r="35">
      <c r="A35" s="4" t="inlineStr">
        <is>
          <t>Other revenue</t>
        </is>
      </c>
    </row>
    <row r="36">
      <c r="A36" s="4" t="inlineStr">
        <is>
          <t>Net revenue</t>
        </is>
      </c>
      <c r="B36" s="4" t="inlineStr">
        <is>
          <t>[1]</t>
        </is>
      </c>
      <c r="C36" s="6" t="n">
        <v>7700</v>
      </c>
      <c r="D36" s="6" t="n">
        <v>9393</v>
      </c>
      <c r="E36" s="6" t="n">
        <v>38014</v>
      </c>
      <c r="F36" s="6" t="n">
        <v>28078</v>
      </c>
    </row>
    <row r="37"/>
    <row r="38">
      <c r="A38" s="4" t="inlineStr">
        <is>
          <t>[1]</t>
        </is>
      </c>
      <c r="B38" s="4" t="inlineStr">
        <is>
          <t>(1) See Note 13, Related-Party Transactions</t>
        </is>
      </c>
    </row>
  </sheetData>
  <mergeCells count="5">
    <mergeCell ref="A1:B2"/>
    <mergeCell ref="C1:D1"/>
    <mergeCell ref="E1:F1"/>
    <mergeCell ref="A37:E37"/>
    <mergeCell ref="B38:E38"/>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9 Months Ended</t>
        </is>
      </c>
    </row>
    <row r="2">
      <c r="B2" s="2" t="inlineStr">
        <is>
          <t>Sep. 30, 2021</t>
        </is>
      </c>
    </row>
    <row r="3">
      <c r="A3" s="3" t="inlineStr">
        <is>
          <t>Property, Plant and Equipment [Abstract]</t>
        </is>
      </c>
    </row>
    <row r="4">
      <c r="A4" s="4" t="inlineStr">
        <is>
          <t>Schedule of property, plant and equipment</t>
        </is>
      </c>
      <c r="B4" s="4" t="inlineStr">
        <is>
          <t xml:space="preserve">Property, plant and equipment, net consisted of the following as of: September 30, 2021 December 31, 2020 Land $ 23,802 $ 22,611 Land improvements 61,843 60,110 Buildings 321,810 316,706 Machinery and equipment 853,376 799,881 Vehicles 3,183 3,105 Furniture and office equipment 9,816 8,202 Leasehold improvements 2,660 1,029 Property, plant and equipment 1,276,490 1,211,644 Less accumulated depreciation (357,006) (295,921) Property, plant and equipment, net 919,484 915,723 Construction in progress 476,022 156,096 Total property, plant and equipment, net $ 1,395,506 $ 1,071,819 Total depreciation expense and capitalized interest related to construction in progress were as follows: Three Months Ended Nine Months Ended 2021 2020 2021 2020 Depreciation expense $ 22,179 $ 18,722 $ 65,735 $ 47,969 Capitalized interest related to construction in progress 4,648 1,671 8,991 4,09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Leases (Tables)</t>
        </is>
      </c>
      <c r="B1" s="2" t="inlineStr">
        <is>
          <t>9 Months Ended</t>
        </is>
      </c>
    </row>
    <row r="2">
      <c r="B2" s="2" t="inlineStr">
        <is>
          <t>Sep. 30, 2021</t>
        </is>
      </c>
    </row>
    <row r="3">
      <c r="A3" s="3" t="inlineStr">
        <is>
          <t>Leases [Abstract]</t>
        </is>
      </c>
    </row>
    <row r="4">
      <c r="A4" s="4" t="inlineStr">
        <is>
          <t>Operating lease ROU assets and liabilities and finance leases</t>
        </is>
      </c>
      <c r="B4" s="4" t="inlineStr">
        <is>
          <t xml:space="preserve">Operating lease right-of-use assets and liabilities and finance leases consisted of the following as of: September 30, 2021 December 31, 2020 Operating leases: Operating lease right-of-use assets $ 58,421 $ 51,434 Current portion of operating lease liabilities $ 3,711 $ 3,450 Long-term operating lease liabilities 58,566 50,074 Total operating lease liabilities $ 62,277 $ 53,524 Finance leases: Property plant and equipment, net $ 20,355 $ 24,246 Current portion of long-term finance lease obligations $ 7,406 $ 8,828 Long-term finance lease obligations 9,342 10,775 Total finance lease liabilities $ 16,748 $ 19,603 </t>
        </is>
      </c>
    </row>
    <row r="5">
      <c r="A5" s="4" t="inlineStr">
        <is>
          <t>Aggregate maturities of operating lease liabilities</t>
        </is>
      </c>
      <c r="B5" s="4" t="inlineStr">
        <is>
          <t xml:space="preserve">uture minimum lease payments and the aggregate maturities of operating and finance lease liabilities were: Years Ending December 31, Operating Finance Total Remainder of 2021 $ 2,443 $ 2,954 $ 5,397 2022 7,411 6,930 14,341 2023 7,310 3,575 10,885 2024 7,134 1,310 8,444 2025 7,128 939 8,067 Thereafter 94,285 2,669 96,954 Total lease payments 125,711 18,377 144,088 Less: imputed interest (63,434) (1,629) (65,063) Total present value of lease liabilities $ 62,277 $ 16,748 $ 79,025 </t>
        </is>
      </c>
    </row>
    <row r="6">
      <c r="A6" s="4" t="inlineStr">
        <is>
          <t>Aggregate maturities of finance lease liabilities</t>
        </is>
      </c>
      <c r="B6" s="4" t="inlineStr">
        <is>
          <t xml:space="preserve">uture minimum lease payments and the aggregate maturities of operating and finance lease liabilities were: Years Ending December 31, Operating Finance Total Remainder of 2021 $ 2,443 $ 2,954 $ 5,397 2022 7,411 6,930 14,341 2023 7,310 3,575 10,885 2024 7,134 1,310 8,444 2025 7,128 939 8,067 Thereafter 94,285 2,669 96,954 Total lease payments 125,711 18,377 144,088 Less: imputed interest (63,434) (1,629) (65,063) Total present value of lease liabilities $ 62,277 $ 16,748 $ 79,02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9 Months Ended</t>
        </is>
      </c>
    </row>
    <row r="2">
      <c r="B2" s="2" t="inlineStr">
        <is>
          <t>Sep. 30, 2021</t>
        </is>
      </c>
    </row>
    <row r="3">
      <c r="A3" s="3" t="inlineStr">
        <is>
          <t>Derivative Instrument Detail [Abstract]</t>
        </is>
      </c>
    </row>
    <row r="4">
      <c r="A4" s="4" t="inlineStr">
        <is>
          <t>Schedule of fair values of the derivative financial instruments included in the consolidated balance sheets</t>
        </is>
      </c>
      <c r="B4" s="4" t="inlineStr">
        <is>
          <t>The fair value of derivative instruments was as follows as of: Asset (Liability) Balance Sheet Classification September 30, 2021 December 31, 2020 Not designated as hedging instruments: Interest rate swaps Accrued and other current liabilities $ (5) $ (119) Foreign currency exchange contracts: Prepaid and other current assets $ 1,178 $ 308 Other long-term assets 469 924 Accrued and other current liabilities (1,515) (2,224) Other long-term liabilities (1,066) (3,508) Total derivatives not designated as hedging instruments $ (939) $ (4,619)</t>
        </is>
      </c>
    </row>
    <row r="5">
      <c r="A5" s="4" t="inlineStr">
        <is>
          <t>Schedule of notional amounts of outstanding derivative instruments designated as cash flow hedges associated with outstanding or unsettled derivative instruments</t>
        </is>
      </c>
      <c r="B5" s="4" t="inlineStr">
        <is>
          <t xml:space="preserve">The notional amounts of outstanding derivative instruments associated with outstanding or unsettled derivative instruments were as follows as of: September 30, 2021 December 31, 2020 Foreign exchange forward contracts in GBP £ 85,350 £ 108,825 Foreign exchange purchased option contracts in GBP £ 23,515 £ 40,365 Foreign exchange forward contracts in EUR € 12,700 € 12,250 Interest rate swaps $ 35,000 $ 70,000 </t>
        </is>
      </c>
    </row>
    <row r="6">
      <c r="A6" s="4" t="inlineStr">
        <is>
          <t>Derivative Instruments, Gain (Loss)</t>
        </is>
      </c>
      <c r="B6" s="4" t="inlineStr">
        <is>
          <t>nrealized and net realized gains and (losses) recorded to earnings were as follows: Three Months Ended September 30, Nine Months Ended Classification Derivative Instrument 2021 2020 2021 2020 Product sales Foreign currency derivatives Unrealized $ 4,364 $ (2,616) $ 3,566 $ 4,058 Product sales Foreign currency derivatives Realized (1,141) 95 (3,658) 304 Interest expense Interest rate swap Unrealized 42 8 114 (15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Disclosures [Abstract]</t>
        </is>
      </c>
    </row>
    <row r="4">
      <c r="A4" s="4" t="inlineStr">
        <is>
          <t>Schedule of carrying amount and estimated fair value of long-term debt and capital lease obligations</t>
        </is>
      </c>
      <c r="B4" s="4" t="inlineStr">
        <is>
          <t xml:space="preserve">The carrying amount and estimated fair value of long-term debt, including the current portion, were as follows as of: September 30, 2021 December 31, 2020 Carrying Fair Carrying Fair 2026 Notes $ 747,269 $ 779,063 $ 746,875 $ 796,875 Seller Note 36,095 38,343 37,571 40,405 Other long-term debt 346,500 346,500 122,000 122,000 Total long-term debt $ 1,129,864 $ 1,163,906 $ 906,446 $ 959,28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s (Tables)</t>
        </is>
      </c>
      <c r="B1" s="2" t="inlineStr">
        <is>
          <t>3 Months Ended</t>
        </is>
      </c>
    </row>
    <row r="2">
      <c r="B2" s="2" t="inlineStr">
        <is>
          <t>Sep. 30, 2021</t>
        </is>
      </c>
    </row>
    <row r="3">
      <c r="A3" s="3" t="inlineStr">
        <is>
          <t>Goodwill and Intangible Assets Disclosure [Abstract]</t>
        </is>
      </c>
    </row>
    <row r="4">
      <c r="A4" s="4" t="inlineStr">
        <is>
          <t>Schedule of Finite-Lived Intangible Assets</t>
        </is>
      </c>
      <c r="B4" s="4" t="inlineStr">
        <is>
          <t>Intangible assets (liabilities) consisted of the following as of: September 30, 2021 December 31, 2020 Gross Carrying Amount Accumulated Amortization Net Carrying Amount Gross Carrying Amount Accumulated Amortization Net Carrying Amount Favorable customer contracts $ 700 $ (185) $ 515 $ 6,200 $ (5,566) $ 634 Assembled workforce 1,856 (1,607) 249 1,856 (1,249) 607 Unfavorable customer contract (600) 159 (441) (600) 57 (543) Unfavorable shipping contract (6,300) 1,357 (4,943) (6,300) 485 (5,815) Total intangible liabilities, net $ (4,344) $ (276) $ (4,620) $ 1,156 $ (6,273) $ (5,117)</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Long-Term Debt and Finance Lease Obligations (Tables)</t>
        </is>
      </c>
      <c r="B1" s="2" t="inlineStr">
        <is>
          <t>9 Months Ended</t>
        </is>
      </c>
    </row>
    <row r="2">
      <c r="B2" s="2" t="inlineStr">
        <is>
          <t>Sep. 30, 2021</t>
        </is>
      </c>
    </row>
    <row r="3">
      <c r="A3" s="3" t="inlineStr">
        <is>
          <t>Debt Disclosure [Abstract]</t>
        </is>
      </c>
    </row>
    <row r="4">
      <c r="A4" s="4" t="inlineStr">
        <is>
          <t>Schedule of long-term debt and capital lease obligations</t>
        </is>
      </c>
      <c r="B4" s="4" t="inlineStr">
        <is>
          <t xml:space="preserve">Long-term debt and finance lease obligations at carrying value were composed of the following as of: September 30, 2021 December 31, 2020 2026 Notes, net of unamortized discount, premium and debt issuance costs of $2.7 million and $3.1 million as of September 30, 2021 and December 31, 2020, respectively $ 747,269 $ 746,875 Senior secured revolving credit facility 344,500 120,000 Seller Note, net of unamortized discount of $1.4 million and $2.4 million as of September 30, 2021 and December 31, 2020, respectively 36,095 37,571 Other loans 2,000 2,000 Finance leases 16,748 19,603 Total long-term debt and finance lease obligations 1,146,612 926,049 Less current portion of long-term debt and finance lease obligations (11,906) (13,328) Long-term debt and finance lease obligations, excluding current installments $ 1,134,706 $ 912,72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lated-Party Transactions (Tables)</t>
        </is>
      </c>
      <c r="B1" s="2" t="inlineStr">
        <is>
          <t>9 Months Ended</t>
        </is>
      </c>
    </row>
    <row r="2">
      <c r="B2" s="2" t="inlineStr">
        <is>
          <t>Sep. 30, 2021</t>
        </is>
      </c>
    </row>
    <row r="3">
      <c r="A3" s="3" t="inlineStr">
        <is>
          <t>Related Party Transactions [Abstract]</t>
        </is>
      </c>
    </row>
    <row r="4">
      <c r="A4" s="4" t="inlineStr">
        <is>
          <t>Schedule of related party amounts included on the consolidated statements of income</t>
        </is>
      </c>
      <c r="B4" s="4" t="inlineStr">
        <is>
          <t xml:space="preserve">Related-party amounts included on the unaudited condensed consolidated statements of operations were as follows: Three Months Ended September 30, Nine Months Ended September 30, 2021 2020 2021 2020 Other revenue $ — $ — $ — $ 1,264 Cost of goods sold 11,704 25,361 66,290 101,357 General and administrative expenses 10,134 6,196 28,150 20,832 </t>
        </is>
      </c>
    </row>
    <row r="5">
      <c r="A5" s="4" t="inlineStr">
        <is>
          <t>Schedule of balance sheet location of related-party management services agreements costs</t>
        </is>
      </c>
      <c r="B5" s="4" t="inlineStr">
        <is>
          <t xml:space="preserve">Related-party amounts included on the unaudited condensed consolidated balance sheets under our MSAs were as follows as of: September 30, 2021 December 31, 2020 Finished goods inventory $ 2,216 $ 907 Related-party payables 5,336 8,650 </t>
        </is>
      </c>
    </row>
    <row r="6">
      <c r="A6" s="4" t="inlineStr">
        <is>
          <t>Schedule of income statement location of related-party management services agreements costs</t>
        </is>
      </c>
      <c r="B6" s="4" t="inlineStr">
        <is>
          <t xml:space="preserve">Related-party amounts included on the unaudited condensed consolidated statements of operations under our MSAs were as follows: Three Months Ended September 30, Nine Months Ended September 30, 2021 2020 2021 2020 Cost of goods sold $ 20,319 $ 22,952 $ 64,784 $ 53,465 General and administrative expenses 10,134 6,196 28,150 20,832 </t>
        </is>
      </c>
    </row>
    <row r="7">
      <c r="A7" s="4" t="inlineStr">
        <is>
          <t>Schedule of related-party amounts associated with agreements entered into on common control acquisition dates</t>
        </is>
      </c>
      <c r="B7" s="4" t="inlineStr">
        <is>
          <t>Related-party amounts associated with agreements entered into on common control acquisition dates were as follows: Three Months Ended September 30, Nine Months Ended September 30, Statement of Operations 2021 2020 2021 2020 MSA Fee Waiver Agreements Cost of goods sold and general and administrative expenses $ 15,200 $ 9,000 $ 28,200 $ 12,500 ISAs Cost of goods sold — — — 27,857 Make-Whole Agreements Cost of goods sold (601) — (601) (2,64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artners' Capital (Tables)</t>
        </is>
      </c>
      <c r="B1" s="2" t="inlineStr">
        <is>
          <t>9 Months Ended</t>
        </is>
      </c>
    </row>
    <row r="2">
      <c r="B2" s="2" t="inlineStr">
        <is>
          <t>Sep. 30, 2021</t>
        </is>
      </c>
    </row>
    <row r="3">
      <c r="A3" s="3" t="inlineStr">
        <is>
          <t>Partners' Capital Notes [Abstract]</t>
        </is>
      </c>
    </row>
    <row r="4">
      <c r="A4" s="4" t="inlineStr">
        <is>
          <t>Schedule of cash distribution paid or declared</t>
        </is>
      </c>
      <c r="B4" s="4" t="inlineStr">
        <is>
          <t xml:space="preserve">Quarter Ended Declaration Date Record Date Payment Date Distribution Per Unit September 30, 2020 October 30, 2020 November 13, 2020 November 27, 2020 $ 0.7750 December 31, 2020 January 29, 2021 February 15, 2021 February 26, 2021 $ 0.7800 March 31, 2021 April 28, 2021 May 14, 2021 May 28, 2021 $ 0.7850 June 30, 2021 July 27, 2021 August 13, 2021 August 27, 2021 $ 0.8150 September 30, 2021 November 3, 2021 November 15, 2021 November 26, 2021 $ 0.84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Equity-Based Awards (Tables)</t>
        </is>
      </c>
      <c r="B1" s="2" t="inlineStr">
        <is>
          <t>9 Months Ended</t>
        </is>
      </c>
    </row>
    <row r="2">
      <c r="B2" s="2" t="inlineStr">
        <is>
          <t>Sep. 30, 2021</t>
        </is>
      </c>
    </row>
    <row r="3">
      <c r="A3" s="4" t="inlineStr">
        <is>
          <t>Affiliate Grants</t>
        </is>
      </c>
    </row>
    <row r="4">
      <c r="A4" s="3" t="inlineStr">
        <is>
          <t>Share-based Compensation Arrangement by Share-based Payment Award [Line Items]</t>
        </is>
      </c>
    </row>
    <row r="5">
      <c r="A5" s="4" t="inlineStr">
        <is>
          <t>Schedule of phantom unit awards</t>
        </is>
      </c>
      <c r="B5" s="4" t="inlineStr">
        <is>
          <t>Time-Based Phantom Units Performance-Based Phantom Units Total Affiliate Grant Phantom Units Units Weighted-Average Grant Date Fair Value (per unit)(1) Units Weighted-Average Grant Date Fair Value (per unit)(1) Units Weighted-Average Grant Date Fair Value (per unit)(1) Nonvested December 31, 2020 1,061,885 $ 33.52 648,514 $ 34.07 1,710,399 $ 33.73 Granted 305,438 $ 48.55 164,928 $ 48.51 470,366 $ 48.54 Forfeitures (97,775) $ 39.32 (40,874) $ 38.46 (138,649) $ 39.07 Vested (276,366) $ 29.23 (129,592) $ 28.91 (405,958) $ 29.12 Nonvested September 30, 2021 993,182 $ 38.76 642,976 $ 38.54 1,636,158 $ 38.68 (1) Determined by dividing the aggregate grant date fair value of awards by the number of awards issued.</t>
        </is>
      </c>
    </row>
    <row r="6">
      <c r="A6" s="4" t="inlineStr">
        <is>
          <t>Director Grants</t>
        </is>
      </c>
    </row>
    <row r="7">
      <c r="A7" s="3" t="inlineStr">
        <is>
          <t>Share-based Compensation Arrangement by Share-based Payment Award [Line Items]</t>
        </is>
      </c>
    </row>
    <row r="8">
      <c r="A8" s="4" t="inlineStr">
        <is>
          <t>Schedule of phantom unit awards</t>
        </is>
      </c>
      <c r="B8" s="4" t="inlineStr">
        <is>
          <t>The following table summarizes information regarding phantom unit awards to independent directors of the General Partner (the “Director Grants”) under the LTIP: Time-Based Phantom Units Units Weighted-Average Grant Date Fair Value (per unit)(1) Nonvested December 31, 2020 14,987 $ 38.37 Granted 14,234 $ 48.48 Vested (14,987) $ 38.37 Nonvested September 30, 2021 14,234 $ 48.48 (1) Determined by dividing the aggregate grant date fair value of awards by the number of awards issued.</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et Income (Loss) per Limited Partner Unit (Tables)</t>
        </is>
      </c>
      <c r="B1" s="2" t="inlineStr">
        <is>
          <t>9 Months Ended</t>
        </is>
      </c>
    </row>
    <row r="2">
      <c r="B2" s="2" t="inlineStr">
        <is>
          <t>Sep. 30, 2021</t>
        </is>
      </c>
      <c r="C2" s="2" t="inlineStr">
        <is>
          <t>Sep. 30, 2020</t>
        </is>
      </c>
    </row>
    <row r="3">
      <c r="A3" s="3" t="inlineStr">
        <is>
          <t>Earnings Per Share [Abstract]</t>
        </is>
      </c>
    </row>
    <row r="4">
      <c r="A4" s="4" t="inlineStr">
        <is>
          <t>Schedule of basic earnings (loss) per common, subordinated and general partner units</t>
        </is>
      </c>
      <c r="B4" s="4" t="inlineStr">
        <is>
          <t>Three Months Ended September 30, 2021 Nine Months Ended September 30, 2021 Common Incentive Distribution Rights (1) Total Common Incentive Distribution Rights (1) Total Distributions declared $ 37,815 $ 11,834 $ 49,649 $ 105,929 $ 30,864 $ 136,793 Earnings less than distributions (50,592) — (50,592) (138,378) — (138,378) Net (loss) income available to partners $ (12,777) $ 11,834 $ (943) $ (32,449) $ 30,864 $ (1,585) Weighted-average units outstanding—basic and diluted 45,015 42,079 Net loss per limited partner unit—basic and diluted $ (0.28) $ (0.77)</t>
        </is>
      </c>
      <c r="C4" s="4" t="inlineStr">
        <is>
          <t>Three Months Ended September 30, 2020 Nine Months Ended September 30, 2020 Common Incentive Distribution Rights Total Common Incentive Distribution Rights Total Distributions declared $ 30,821 $ 7,869 $ 38,690 $ 84,100 $ 18,798 $ 102,898 Earnings less than distributions (38,150) — (38,150) (87,931) — (87,931) Net (loss) income available to partners $ (7,329) $ 7,869 $ 540 $ (3,831) $ 18,798 $ 14,967 Weighted-average units outstanding—basic and diluted 39,767 35,814 Net loss per limited partner unit—basic and diluted $ (0.18) $ (0.11)</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Comprehensive Income [Abstract]</t>
        </is>
      </c>
    </row>
    <row r="4">
      <c r="A4" s="4" t="inlineStr">
        <is>
          <t>Net (loss) income</t>
        </is>
      </c>
      <c r="B4" s="6" t="n">
        <v>-71</v>
      </c>
      <c r="C4" s="6" t="n">
        <v>1411</v>
      </c>
      <c r="D4" s="6" t="n">
        <v>1109</v>
      </c>
      <c r="E4" s="6" t="n">
        <v>17515</v>
      </c>
    </row>
    <row r="5">
      <c r="A5" s="4" t="inlineStr">
        <is>
          <t>Reclassification of net gains on cash flow hedges realized into net income</t>
        </is>
      </c>
      <c r="B5" s="5" t="n">
        <v>0</v>
      </c>
      <c r="C5" s="5" t="n">
        <v>0</v>
      </c>
      <c r="D5" s="5" t="n">
        <v>0</v>
      </c>
      <c r="E5" s="5" t="n">
        <v>-22</v>
      </c>
    </row>
    <row r="6">
      <c r="A6" s="4" t="inlineStr">
        <is>
          <t>Currency translation adjustment</t>
        </is>
      </c>
      <c r="B6" s="5" t="n">
        <v>9</v>
      </c>
      <c r="C6" s="5" t="n">
        <v>-9</v>
      </c>
      <c r="D6" s="5" t="n">
        <v>19</v>
      </c>
      <c r="E6" s="5" t="n">
        <v>-9</v>
      </c>
    </row>
    <row r="7">
      <c r="A7" s="4" t="inlineStr">
        <is>
          <t>Total other comprehensive (loss) income</t>
        </is>
      </c>
      <c r="B7" s="5" t="n">
        <v>9</v>
      </c>
      <c r="C7" s="5" t="n">
        <v>-9</v>
      </c>
      <c r="D7" s="5" t="n">
        <v>19</v>
      </c>
      <c r="E7" s="5" t="n">
        <v>-31</v>
      </c>
    </row>
    <row r="8">
      <c r="A8" s="4" t="inlineStr">
        <is>
          <t>Total comprehensive (loss) income</t>
        </is>
      </c>
      <c r="B8" s="5" t="n">
        <v>-62</v>
      </c>
      <c r="C8" s="5" t="n">
        <v>1402</v>
      </c>
      <c r="D8" s="5" t="n">
        <v>1128</v>
      </c>
      <c r="E8" s="5" t="n">
        <v>17484</v>
      </c>
    </row>
    <row r="9">
      <c r="A9" s="4" t="inlineStr">
        <is>
          <t>Other Comprehensive Income (Loss), Net of Tax, Portion Attributable to Noncontrolling Interest</t>
        </is>
      </c>
      <c r="B9" s="5" t="n">
        <v>27</v>
      </c>
      <c r="C9" s="5" t="n">
        <v>0</v>
      </c>
      <c r="D9" s="5" t="n">
        <v>109</v>
      </c>
      <c r="E9" s="5" t="n">
        <v>0</v>
      </c>
    </row>
    <row r="10">
      <c r="A10" s="4" t="inlineStr">
        <is>
          <t>Other Comprehensive Income (Loss), Net of Tax, Portion Attributable to Parent, Total</t>
        </is>
      </c>
      <c r="B10" s="6" t="n">
        <v>-89</v>
      </c>
      <c r="C10" s="6" t="n">
        <v>1402</v>
      </c>
      <c r="D10" s="6" t="n">
        <v>1019</v>
      </c>
      <c r="E10" s="6" t="n">
        <v>1748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23" customWidth="1" min="2" max="2"/>
    <col width="21" customWidth="1" min="3" max="3"/>
    <col width="26" customWidth="1" min="4" max="4"/>
    <col width="21" customWidth="1" min="5" max="5"/>
    <col width="21" customWidth="1" min="6" max="6"/>
  </cols>
  <sheetData>
    <row r="1">
      <c r="A1" s="1" t="inlineStr">
        <is>
          <t>Description of Business and Basis of Presentation - (Details) MT in Thousands</t>
        </is>
      </c>
      <c r="B1" s="2" t="inlineStr">
        <is>
          <t>Jul. 01, 2021USD ($)MT</t>
        </is>
      </c>
      <c r="C1" s="2" t="inlineStr">
        <is>
          <t>Jul. 01, 2020USD ($)</t>
        </is>
      </c>
      <c r="D1" s="2" t="inlineStr">
        <is>
          <t>Sep. 30, 2021USD ($)plant</t>
        </is>
      </c>
      <c r="E1" s="2" t="inlineStr">
        <is>
          <t>Dec. 31, 2020USD ($)</t>
        </is>
      </c>
      <c r="F1" s="2" t="inlineStr">
        <is>
          <t>Jul. 31, 2020USD ($)</t>
        </is>
      </c>
    </row>
    <row r="2">
      <c r="A2" s="3" t="inlineStr">
        <is>
          <t>Subsidiary of Limited Liability Company or Limited Partnership [Line Items]</t>
        </is>
      </c>
    </row>
    <row r="3">
      <c r="A3" s="4" t="inlineStr">
        <is>
          <t>Number of industrial-scale production wood pellet production plants in operation | plant</t>
        </is>
      </c>
      <c r="D3" s="5" t="n">
        <v>9</v>
      </c>
    </row>
    <row r="4">
      <c r="A4" s="4" t="inlineStr">
        <is>
          <t>Goodwill</t>
        </is>
      </c>
      <c r="D4" s="6" t="n">
        <v>99660000</v>
      </c>
      <c r="E4" s="6" t="n">
        <v>99660000</v>
      </c>
    </row>
    <row r="5">
      <c r="A5" s="4" t="inlineStr">
        <is>
          <t>Remaining performance obligations</t>
        </is>
      </c>
      <c r="D5" s="6" t="n">
        <v>15600000000</v>
      </c>
    </row>
    <row r="6">
      <c r="A6" s="4" t="inlineStr">
        <is>
          <t>Lucedale-Pascagoula Acquisitions</t>
        </is>
      </c>
    </row>
    <row r="7">
      <c r="A7" s="3" t="inlineStr">
        <is>
          <t>Subsidiary of Limited Liability Company or Limited Partnership [Line Items]</t>
        </is>
      </c>
    </row>
    <row r="8">
      <c r="A8" s="4" t="inlineStr">
        <is>
          <t>Plant Production Volumes (MT) | MT</t>
        </is>
      </c>
      <c r="B8" s="5" t="n">
        <v>630</v>
      </c>
    </row>
    <row r="9">
      <c r="A9" s="4" t="inlineStr">
        <is>
          <t>Remaining performance obligations</t>
        </is>
      </c>
      <c r="B9" s="6" t="n">
        <v>1900000000</v>
      </c>
    </row>
    <row r="10">
      <c r="A10" s="4" t="inlineStr">
        <is>
          <t>Georgia Biomass Holding LLC</t>
        </is>
      </c>
    </row>
    <row r="11">
      <c r="A11" s="3" t="inlineStr">
        <is>
          <t>Subsidiary of Limited Liability Company or Limited Partnership [Line Items]</t>
        </is>
      </c>
    </row>
    <row r="12">
      <c r="A12" s="4" t="inlineStr">
        <is>
          <t>Business Combination, Recognized Identifiable Assets Acquired and Liabilities Assumed, Net</t>
        </is>
      </c>
      <c r="F12" s="6" t="n">
        <v>150000000</v>
      </c>
    </row>
    <row r="13">
      <c r="A13" s="4" t="inlineStr">
        <is>
          <t>Goodwill</t>
        </is>
      </c>
      <c r="F13" s="6" t="n">
        <v>14000000</v>
      </c>
    </row>
    <row r="14">
      <c r="A14" s="4" t="inlineStr">
        <is>
          <t>Affiliated Entiity | Lucedale-Pascagoula Acquisitions</t>
        </is>
      </c>
    </row>
    <row r="15">
      <c r="A15" s="3" t="inlineStr">
        <is>
          <t>Subsidiary of Limited Liability Company or Limited Partnership [Line Items]</t>
        </is>
      </c>
    </row>
    <row r="16">
      <c r="A16" s="4" t="inlineStr">
        <is>
          <t>Purchase price</t>
        </is>
      </c>
      <c r="C16" s="6" t="n">
        <v>259500000</v>
      </c>
    </row>
    <row r="17">
      <c r="A17" s="4" t="inlineStr">
        <is>
          <t>Affiliated Entiity | Greenwood Drop-Down</t>
        </is>
      </c>
    </row>
    <row r="18">
      <c r="A18" s="3" t="inlineStr">
        <is>
          <t>Subsidiary of Limited Liability Company or Limited Partnership [Line Items]</t>
        </is>
      </c>
    </row>
    <row r="19">
      <c r="A19" s="4" t="inlineStr">
        <is>
          <t>Net assets contributed to Partnership</t>
        </is>
      </c>
      <c r="C19" s="5" t="n">
        <v>67800000</v>
      </c>
    </row>
    <row r="20">
      <c r="A20" s="4" t="inlineStr">
        <is>
          <t>Purchase price</t>
        </is>
      </c>
      <c r="C20" s="6" t="n">
        <v>12970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s and Asset Acquisitions (Details) - USD ($) $ in Thousands</t>
        </is>
      </c>
      <c r="B1" s="2" t="inlineStr">
        <is>
          <t>Jul. 01, 2021</t>
        </is>
      </c>
      <c r="C1" s="2" t="inlineStr">
        <is>
          <t>Sep. 30, 2021</t>
        </is>
      </c>
      <c r="D1" s="2" t="inlineStr">
        <is>
          <t>Dec. 31, 2020</t>
        </is>
      </c>
      <c r="E1" s="2" t="inlineStr">
        <is>
          <t>Sep. 30, 2020</t>
        </is>
      </c>
    </row>
    <row r="2">
      <c r="A2" s="3" t="inlineStr">
        <is>
          <t>Asset Acquisition{ [Line Items]</t>
        </is>
      </c>
    </row>
    <row r="3">
      <c r="A3" s="4" t="inlineStr">
        <is>
          <t>Cash</t>
        </is>
      </c>
      <c r="C3" s="6" t="n">
        <v>11792</v>
      </c>
      <c r="D3" s="6" t="n">
        <v>10004</v>
      </c>
    </row>
    <row r="4">
      <c r="A4" s="4" t="inlineStr">
        <is>
          <t>Prepaid expenses and other current assets</t>
        </is>
      </c>
      <c r="C4" s="5" t="n">
        <v>16055</v>
      </c>
      <c r="D4" s="5" t="n">
        <v>16457</v>
      </c>
    </row>
    <row r="5">
      <c r="A5" s="4" t="inlineStr">
        <is>
          <t>Property, plant and equipment</t>
        </is>
      </c>
      <c r="C5" s="5" t="n">
        <v>1276490</v>
      </c>
      <c r="E5" s="6" t="n">
        <v>1211644</v>
      </c>
    </row>
    <row r="6">
      <c r="A6" s="4" t="inlineStr">
        <is>
          <t>Operating lease right-of-use assets</t>
        </is>
      </c>
      <c r="C6" s="5" t="n">
        <v>58421</v>
      </c>
      <c r="D6" s="5" t="n">
        <v>51434</v>
      </c>
    </row>
    <row r="7">
      <c r="A7" s="4" t="inlineStr">
        <is>
          <t>Other long-term assets</t>
        </is>
      </c>
      <c r="C7" s="5" t="n">
        <v>10645</v>
      </c>
      <c r="D7" s="5" t="n">
        <v>11248</v>
      </c>
    </row>
    <row r="8">
      <c r="A8" s="4" t="inlineStr">
        <is>
          <t>Total assets</t>
        </is>
      </c>
      <c r="C8" s="5" t="n">
        <v>1739691</v>
      </c>
      <c r="D8" s="5" t="n">
        <v>1429612</v>
      </c>
    </row>
    <row r="9">
      <c r="A9" s="4" t="inlineStr">
        <is>
          <t>Accrued and other current liabilities</t>
        </is>
      </c>
      <c r="C9" s="5" t="n">
        <v>130543</v>
      </c>
      <c r="D9" s="5" t="n">
        <v>108976</v>
      </c>
    </row>
    <row r="10">
      <c r="A10" s="4" t="inlineStr">
        <is>
          <t>Long-term operating lease liabilities</t>
        </is>
      </c>
      <c r="C10" s="5" t="n">
        <v>58566</v>
      </c>
      <c r="D10" s="5" t="n">
        <v>50074</v>
      </c>
    </row>
    <row r="11">
      <c r="A11" s="4" t="inlineStr">
        <is>
          <t>Other long-term liabilities</t>
        </is>
      </c>
      <c r="C11" s="5" t="n">
        <v>26105</v>
      </c>
      <c r="D11" s="5" t="n">
        <v>15419</v>
      </c>
    </row>
    <row r="12">
      <c r="A12" s="4" t="inlineStr">
        <is>
          <t>Total liabilities</t>
        </is>
      </c>
      <c r="C12" s="5" t="n">
        <v>1412167</v>
      </c>
      <c r="D12" s="5" t="n">
        <v>1153585</v>
      </c>
    </row>
    <row r="13">
      <c r="A13" s="4" t="inlineStr">
        <is>
          <t>Lucedale-Pascagoula Acquisitions</t>
        </is>
      </c>
    </row>
    <row r="14">
      <c r="A14" s="3" t="inlineStr">
        <is>
          <t>Asset Acquisition{ [Line Items]</t>
        </is>
      </c>
    </row>
    <row r="15">
      <c r="A15" s="4" t="inlineStr">
        <is>
          <t>Cash payment</t>
        </is>
      </c>
      <c r="B15" s="6" t="n">
        <v>259500</v>
      </c>
    </row>
    <row r="16">
      <c r="A16" s="4" t="inlineStr">
        <is>
          <t>Cash</t>
        </is>
      </c>
      <c r="B16" s="5" t="n">
        <v>13879</v>
      </c>
    </row>
    <row r="17">
      <c r="A17" s="4" t="inlineStr">
        <is>
          <t>Prepaid expenses and other current assets</t>
        </is>
      </c>
      <c r="B17" s="5" t="n">
        <v>40</v>
      </c>
    </row>
    <row r="18">
      <c r="A18" s="4" t="inlineStr">
        <is>
          <t>Property, plant and equipment</t>
        </is>
      </c>
      <c r="B18" s="5" t="n">
        <v>224421</v>
      </c>
    </row>
    <row r="19">
      <c r="A19" s="4" t="inlineStr">
        <is>
          <t>Operating lease right-of-use assets</t>
        </is>
      </c>
      <c r="B19" s="5" t="n">
        <v>9865</v>
      </c>
    </row>
    <row r="20">
      <c r="A20" s="4" t="inlineStr">
        <is>
          <t>Total assets</t>
        </is>
      </c>
      <c r="B20" s="5" t="n">
        <v>248205</v>
      </c>
    </row>
    <row r="21">
      <c r="A21" s="4" t="inlineStr">
        <is>
          <t>Accounts Payable</t>
        </is>
      </c>
      <c r="B21" s="5" t="n">
        <v>8340</v>
      </c>
    </row>
    <row r="22">
      <c r="A22" s="4" t="inlineStr">
        <is>
          <t>Related-party payables, net</t>
        </is>
      </c>
      <c r="B22" s="5" t="n">
        <v>810</v>
      </c>
    </row>
    <row r="23">
      <c r="A23" s="4" t="inlineStr">
        <is>
          <t>Accrued construction in progress</t>
        </is>
      </c>
      <c r="B23" s="5" t="n">
        <v>19469</v>
      </c>
    </row>
    <row r="24">
      <c r="A24" s="4" t="inlineStr">
        <is>
          <t>Accrued and other current liabilities</t>
        </is>
      </c>
      <c r="B24" s="5" t="n">
        <v>2974</v>
      </c>
    </row>
    <row r="25">
      <c r="A25" s="4" t="inlineStr">
        <is>
          <t>Long-term operating lease liabilities</t>
        </is>
      </c>
      <c r="B25" s="5" t="n">
        <v>10882</v>
      </c>
    </row>
    <row r="26">
      <c r="A26" s="4" t="inlineStr">
        <is>
          <t>Other long-term liabilities</t>
        </is>
      </c>
      <c r="B26" s="5" t="n">
        <v>13927</v>
      </c>
    </row>
    <row r="27">
      <c r="A27" s="4" t="inlineStr">
        <is>
          <t>Total liabilities</t>
        </is>
      </c>
      <c r="B27" s="5" t="n">
        <v>56402</v>
      </c>
    </row>
    <row r="28">
      <c r="A28" s="4" t="inlineStr">
        <is>
          <t>Net assets contributed to Partnership</t>
        </is>
      </c>
      <c r="B28" s="5" t="n">
        <v>191803</v>
      </c>
    </row>
    <row r="29">
      <c r="A29" s="4" t="inlineStr">
        <is>
          <t>Pro Forma Revenue</t>
        </is>
      </c>
      <c r="C29" s="5" t="n">
        <v>763484</v>
      </c>
      <c r="D29" s="5" t="n">
        <v>875079</v>
      </c>
    </row>
    <row r="30">
      <c r="A30" s="4" t="inlineStr">
        <is>
          <t>Pro Forma Net Loss</t>
        </is>
      </c>
      <c r="C30" s="6" t="n">
        <v>-6346</v>
      </c>
      <c r="D30" s="6" t="n">
        <v>5512</v>
      </c>
    </row>
    <row r="31">
      <c r="A31" s="4" t="inlineStr">
        <is>
          <t>Lucedale-Pascagoula Acquisitions | Affiliated Entiity</t>
        </is>
      </c>
    </row>
    <row r="32">
      <c r="A32" s="3" t="inlineStr">
        <is>
          <t>Asset Acquisition{ [Line Items]</t>
        </is>
      </c>
    </row>
    <row r="33">
      <c r="A33" s="4" t="inlineStr">
        <is>
          <t>Net assets contributed to Partnership</t>
        </is>
      </c>
      <c r="B33" s="6" t="n">
        <v>1918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 width="14" customWidth="1" min="5" max="5"/>
  </cols>
  <sheetData>
    <row r="1">
      <c r="A1" s="1" t="inlineStr">
        <is>
          <t>Revenue - Performance Obligation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 Remaining Performance Obligation, Expected Timing of Satisfaction [Line Items]</t>
        </is>
      </c>
    </row>
    <row r="4">
      <c r="A4" s="4" t="inlineStr">
        <is>
          <t>Remaining performance obligations</t>
        </is>
      </c>
      <c r="B4" s="6" t="n">
        <v>15600000000</v>
      </c>
      <c r="D4" s="6" t="n">
        <v>15600000000</v>
      </c>
    </row>
    <row r="5">
      <c r="A5" s="4" t="inlineStr">
        <is>
          <t>Revenue, Remaining Performance Obligation, Expected Timing of Satisfaction, Start Date [Axis]: 2019-12-31</t>
        </is>
      </c>
    </row>
    <row r="6">
      <c r="A6" s="3" t="inlineStr">
        <is>
          <t>Revenue, Remaining Performance Obligation, Expected Timing of Satisfaction [Line Items]</t>
        </is>
      </c>
    </row>
    <row r="7">
      <c r="A7" s="4" t="inlineStr">
        <is>
          <t>Revenue recognized related to performance obligation satisfied in previous periods</t>
        </is>
      </c>
      <c r="C7" s="6" t="n">
        <v>-100000</v>
      </c>
      <c r="E7" s="6" t="n">
        <v>-100000</v>
      </c>
    </row>
    <row r="8">
      <c r="A8" s="4" t="inlineStr">
        <is>
          <t>Revenue, Remaining Performance Obligation, Expected Timing of Satisfaction, Start Date [Axis]: 2020-12-31</t>
        </is>
      </c>
    </row>
    <row r="9">
      <c r="A9" s="3" t="inlineStr">
        <is>
          <t>Revenue, Remaining Performance Obligation, Expected Timing of Satisfaction [Line Items]</t>
        </is>
      </c>
    </row>
    <row r="10">
      <c r="A10" s="4" t="inlineStr">
        <is>
          <t>Revenue recognized related to performance obligation satisfied in previous periods</t>
        </is>
      </c>
      <c r="B10" s="6" t="n">
        <v>-100000</v>
      </c>
      <c r="D10" s="6" t="n">
        <v>-400000</v>
      </c>
    </row>
    <row r="11">
      <c r="A11" s="4" t="inlineStr">
        <is>
          <t>Revenue, Remaining Performance Obligation, Expected Timing of Satisfaction, Start Date [Axis]: 2021-10-01</t>
        </is>
      </c>
    </row>
    <row r="12">
      <c r="A12" s="3" t="inlineStr">
        <is>
          <t>Revenue, Remaining Performance Obligation, Expected Timing of Satisfaction [Line Items]</t>
        </is>
      </c>
    </row>
    <row r="13">
      <c r="A13" s="4" t="inlineStr">
        <is>
          <t>Remaining performance obligation, percentage</t>
        </is>
      </c>
      <c r="B13" s="4" t="inlineStr">
        <is>
          <t>2.00%</t>
        </is>
      </c>
      <c r="D13" s="4" t="inlineStr">
        <is>
          <t>2.00%</t>
        </is>
      </c>
    </row>
    <row r="14">
      <c r="A14" s="4" t="inlineStr">
        <is>
          <t>Revenue, Remaining Performance Obligation, Expected Timing of Satisfaction, Period</t>
        </is>
      </c>
      <c r="B14" s="4" t="inlineStr">
        <is>
          <t>3 months</t>
        </is>
      </c>
      <c r="D14" s="4" t="inlineStr">
        <is>
          <t>3 months</t>
        </is>
      </c>
    </row>
    <row r="15">
      <c r="A15" s="4" t="inlineStr">
        <is>
          <t>Revenue, Remaining Performance Obligation, Expected Timing of Satisfaction, Start Date [Axis]: 2022-01-01</t>
        </is>
      </c>
    </row>
    <row r="16">
      <c r="A16" s="3" t="inlineStr">
        <is>
          <t>Revenue, Remaining Performance Obligation, Expected Timing of Satisfaction [Line Items]</t>
        </is>
      </c>
    </row>
    <row r="17">
      <c r="A17" s="4" t="inlineStr">
        <is>
          <t>Remaining performance obligation, percentage</t>
        </is>
      </c>
      <c r="B17" s="4" t="inlineStr">
        <is>
          <t>8.00%</t>
        </is>
      </c>
      <c r="D17" s="4" t="inlineStr">
        <is>
          <t>8.00%</t>
        </is>
      </c>
    </row>
    <row r="18">
      <c r="A18" s="4" t="inlineStr">
        <is>
          <t>Revenue, Remaining Performance Obligation, Expected Timing of Satisfaction, Period</t>
        </is>
      </c>
      <c r="B18" s="4" t="inlineStr">
        <is>
          <t>1 year</t>
        </is>
      </c>
      <c r="D18" s="4" t="inlineStr">
        <is>
          <t>1 year</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Revenue - Contract Balances (Details) - USD ($) $ in Millions</t>
        </is>
      </c>
      <c r="B1" s="2" t="inlineStr">
        <is>
          <t>Sep. 30, 2021</t>
        </is>
      </c>
      <c r="C1" s="2" t="inlineStr">
        <is>
          <t>Dec. 31, 2020</t>
        </is>
      </c>
    </row>
    <row r="2">
      <c r="A2" s="3" t="inlineStr">
        <is>
          <t>Disaggregation of Revenue [Line Items]</t>
        </is>
      </c>
    </row>
    <row r="3">
      <c r="A3" s="4" t="inlineStr">
        <is>
          <t>Accounts receivable related to product sales</t>
        </is>
      </c>
      <c r="B3" s="9" t="n">
        <v>82.09999999999999</v>
      </c>
      <c r="C3" s="9" t="n">
        <v>108.5</v>
      </c>
    </row>
    <row r="4">
      <c r="A4" s="4" t="inlineStr">
        <is>
          <t>Transferred over Time</t>
        </is>
      </c>
    </row>
    <row r="5">
      <c r="A5" s="3" t="inlineStr">
        <is>
          <t>Disaggregation of Revenue [Line Items]</t>
        </is>
      </c>
    </row>
    <row r="6">
      <c r="A6" s="4" t="inlineStr">
        <is>
          <t>Deferred revenue related to off-take contracts</t>
        </is>
      </c>
      <c r="B6" s="5" t="n">
        <v>0</v>
      </c>
      <c r="C6" s="10" t="n">
        <v>4.9</v>
      </c>
    </row>
    <row r="7">
      <c r="A7" s="4" t="inlineStr">
        <is>
          <t>Not yet billable pending finalization of prerequisite billing documentation</t>
        </is>
      </c>
    </row>
    <row r="8">
      <c r="A8" s="3" t="inlineStr">
        <is>
          <t>Disaggregation of Revenue [Line Items]</t>
        </is>
      </c>
    </row>
    <row r="9">
      <c r="A9" s="4" t="inlineStr">
        <is>
          <t>Accounts receivable related to product sales</t>
        </is>
      </c>
      <c r="B9" s="9" t="n">
        <v>60.9</v>
      </c>
      <c r="C9" s="6" t="n">
        <v>9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Revenue - Other (Details) - USD ($) $ in Millions</t>
        </is>
      </c>
      <c r="B1" s="2" t="inlineStr">
        <is>
          <t>Sep. 30, 2021</t>
        </is>
      </c>
      <c r="C1" s="2" t="inlineStr">
        <is>
          <t>Dec. 31, 2020</t>
        </is>
      </c>
    </row>
    <row r="2">
      <c r="A2" s="4" t="inlineStr">
        <is>
          <t>Product and Service, Other</t>
        </is>
      </c>
    </row>
    <row r="3">
      <c r="A3" s="4" t="inlineStr">
        <is>
          <t>Accrued Liabilities and Other Liabilities</t>
        </is>
      </c>
      <c r="B3" s="9" t="n">
        <v>36.3</v>
      </c>
      <c r="C3" s="9" t="n">
        <v>50.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ignificant Risks and Uncertainties, Including Business and Credit Concentrations (Details) - Product sales - Percentage of sal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Customer A</t>
        </is>
      </c>
    </row>
    <row r="4">
      <c r="A4" s="3" t="inlineStr">
        <is>
          <t>Concentration Risk</t>
        </is>
      </c>
    </row>
    <row r="5">
      <c r="A5" s="4" t="inlineStr">
        <is>
          <t>Concentration risk (as a percent)</t>
        </is>
      </c>
      <c r="B5" s="4" t="inlineStr">
        <is>
          <t>25.00%</t>
        </is>
      </c>
      <c r="C5" s="4" t="inlineStr">
        <is>
          <t>35.00%</t>
        </is>
      </c>
      <c r="D5" s="4" t="inlineStr">
        <is>
          <t>34.00%</t>
        </is>
      </c>
      <c r="E5" s="4" t="inlineStr">
        <is>
          <t>36.00%</t>
        </is>
      </c>
    </row>
    <row r="6">
      <c r="A6" s="4" t="inlineStr">
        <is>
          <t>Customer B</t>
        </is>
      </c>
    </row>
    <row r="7">
      <c r="A7" s="3" t="inlineStr">
        <is>
          <t>Concentration Risk</t>
        </is>
      </c>
    </row>
    <row r="8">
      <c r="A8" s="4" t="inlineStr">
        <is>
          <t>Concentration risk (as a percent)</t>
        </is>
      </c>
      <c r="B8" s="4" t="inlineStr">
        <is>
          <t>3.00%</t>
        </is>
      </c>
      <c r="C8" s="4" t="inlineStr">
        <is>
          <t>10.00%</t>
        </is>
      </c>
      <c r="D8" s="4" t="inlineStr">
        <is>
          <t>5.00%</t>
        </is>
      </c>
      <c r="E8" s="4" t="inlineStr">
        <is>
          <t>10.00%</t>
        </is>
      </c>
    </row>
    <row r="9">
      <c r="A9" s="4" t="inlineStr">
        <is>
          <t>Customer C</t>
        </is>
      </c>
    </row>
    <row r="10">
      <c r="A10" s="3" t="inlineStr">
        <is>
          <t>Concentration Risk</t>
        </is>
      </c>
    </row>
    <row r="11">
      <c r="A11" s="4" t="inlineStr">
        <is>
          <t>Concentration risk (as a percent)</t>
        </is>
      </c>
      <c r="B11" s="4" t="inlineStr">
        <is>
          <t>21.00%</t>
        </is>
      </c>
      <c r="C11" s="4" t="inlineStr">
        <is>
          <t>26.00%</t>
        </is>
      </c>
      <c r="D11" s="4" t="inlineStr">
        <is>
          <t>19.00%</t>
        </is>
      </c>
      <c r="E11" s="4" t="inlineStr">
        <is>
          <t>29.00%</t>
        </is>
      </c>
    </row>
    <row r="12">
      <c r="A12" s="4" t="inlineStr">
        <is>
          <t>Customer E</t>
        </is>
      </c>
    </row>
    <row r="13">
      <c r="A13" s="3" t="inlineStr">
        <is>
          <t>Concentration Risk</t>
        </is>
      </c>
    </row>
    <row r="14">
      <c r="A14" s="4" t="inlineStr">
        <is>
          <t>Concentration risk (as a percent)</t>
        </is>
      </c>
      <c r="B14" s="4" t="inlineStr">
        <is>
          <t>19.00%</t>
        </is>
      </c>
      <c r="C14" s="4" t="inlineStr">
        <is>
          <t>12.00%</t>
        </is>
      </c>
      <c r="D14" s="4" t="inlineStr">
        <is>
          <t>18.00%</t>
        </is>
      </c>
      <c r="E14" s="4" t="inlineStr">
        <is>
          <t>5.00%</t>
        </is>
      </c>
    </row>
    <row r="15">
      <c r="A15" s="4" t="inlineStr">
        <is>
          <t>U.K and Europe member</t>
        </is>
      </c>
    </row>
    <row r="16">
      <c r="A16" s="3" t="inlineStr">
        <is>
          <t>Concentration Risk</t>
        </is>
      </c>
    </row>
    <row r="17">
      <c r="A17" s="4" t="inlineStr">
        <is>
          <t>Concentration risk (as a percent)</t>
        </is>
      </c>
      <c r="D17" s="4" t="inlineStr">
        <is>
          <t>10.00%</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s>
  <sheetData>
    <row r="1">
      <c r="A1" s="1" t="inlineStr">
        <is>
          <t>Inventories (Details) - USD ($) $ in Thousands</t>
        </is>
      </c>
      <c r="B1" s="2" t="inlineStr">
        <is>
          <t>Sep. 30, 2021</t>
        </is>
      </c>
      <c r="C1" s="2" t="inlineStr">
        <is>
          <t>Dec. 31, 2020</t>
        </is>
      </c>
      <c r="D1" s="2" t="inlineStr">
        <is>
          <t>Sep. 30, 2020</t>
        </is>
      </c>
    </row>
    <row r="2">
      <c r="A2" s="3" t="inlineStr">
        <is>
          <t>Inventory Disclosure [Abstract]</t>
        </is>
      </c>
    </row>
    <row r="3">
      <c r="A3" s="4" t="inlineStr">
        <is>
          <t>Raw materials and work-in-process</t>
        </is>
      </c>
      <c r="B3" s="6" t="n">
        <v>15282</v>
      </c>
      <c r="D3" s="6" t="n">
        <v>12500</v>
      </c>
    </row>
    <row r="4">
      <c r="A4" s="4" t="inlineStr">
        <is>
          <t>Consumable tooling</t>
        </is>
      </c>
      <c r="B4" s="5" t="n">
        <v>22007</v>
      </c>
      <c r="D4" s="5" t="n">
        <v>21855</v>
      </c>
    </row>
    <row r="5">
      <c r="A5" s="4" t="inlineStr">
        <is>
          <t>Finished goods</t>
        </is>
      </c>
      <c r="B5" s="5" t="n">
        <v>16525</v>
      </c>
      <c r="D5" s="5" t="n">
        <v>8009</v>
      </c>
    </row>
    <row r="6">
      <c r="A6" s="4" t="inlineStr">
        <is>
          <t>Total inventories</t>
        </is>
      </c>
      <c r="B6" s="6" t="n">
        <v>53814</v>
      </c>
      <c r="C6" s="6" t="n">
        <v>42364</v>
      </c>
      <c r="D6" s="6" t="n">
        <v>4236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 width="14" customWidth="1" min="6" max="6"/>
  </cols>
  <sheetData>
    <row r="1">
      <c r="A1" s="1" t="inlineStr">
        <is>
          <t>Property, Plant and Equipment, net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Property, Plant and Equipment [Line Items]</t>
        </is>
      </c>
    </row>
    <row r="4">
      <c r="A4" s="4" t="inlineStr">
        <is>
          <t>Property, plant and equipment</t>
        </is>
      </c>
      <c r="B4" s="6" t="n">
        <v>1276490</v>
      </c>
      <c r="C4" s="6" t="n">
        <v>1211644</v>
      </c>
      <c r="D4" s="6" t="n">
        <v>1276490</v>
      </c>
      <c r="E4" s="6" t="n">
        <v>1211644</v>
      </c>
    </row>
    <row r="5">
      <c r="A5" s="4" t="inlineStr">
        <is>
          <t>Less accumulated depreciation</t>
        </is>
      </c>
      <c r="B5" s="5" t="n">
        <v>-357006</v>
      </c>
      <c r="C5" s="5" t="n">
        <v>-295921</v>
      </c>
      <c r="D5" s="5" t="n">
        <v>-357006</v>
      </c>
      <c r="E5" s="5" t="n">
        <v>-295921</v>
      </c>
    </row>
    <row r="6">
      <c r="A6" s="4" t="inlineStr">
        <is>
          <t>Property, plant and equipment, net</t>
        </is>
      </c>
      <c r="B6" s="5" t="n">
        <v>919484</v>
      </c>
      <c r="C6" s="5" t="n">
        <v>915723</v>
      </c>
      <c r="D6" s="5" t="n">
        <v>919484</v>
      </c>
      <c r="E6" s="5" t="n">
        <v>915723</v>
      </c>
    </row>
    <row r="7">
      <c r="A7" s="4" t="inlineStr">
        <is>
          <t>Construction in Progress, Gross</t>
        </is>
      </c>
      <c r="B7" s="5" t="n">
        <v>476022</v>
      </c>
      <c r="C7" s="5" t="n">
        <v>156096</v>
      </c>
      <c r="D7" s="5" t="n">
        <v>476022</v>
      </c>
      <c r="E7" s="5" t="n">
        <v>156096</v>
      </c>
    </row>
    <row r="8">
      <c r="A8" s="4" t="inlineStr">
        <is>
          <t>Property, plant and equipment, net</t>
        </is>
      </c>
      <c r="B8" s="5" t="n">
        <v>1395506</v>
      </c>
      <c r="C8" s="5" t="n">
        <v>1071819</v>
      </c>
      <c r="D8" s="5" t="n">
        <v>1395506</v>
      </c>
      <c r="E8" s="5" t="n">
        <v>1071819</v>
      </c>
      <c r="F8" s="6" t="n">
        <v>1071819</v>
      </c>
    </row>
    <row r="9">
      <c r="A9" s="4" t="inlineStr">
        <is>
          <t>Interest capitalized related to construction in progress</t>
        </is>
      </c>
      <c r="B9" s="5" t="n">
        <v>4648</v>
      </c>
      <c r="C9" s="5" t="n">
        <v>1671</v>
      </c>
      <c r="D9" s="5" t="n">
        <v>8991</v>
      </c>
      <c r="E9" s="5" t="n">
        <v>4098</v>
      </c>
    </row>
    <row r="10">
      <c r="A10" s="4" t="inlineStr">
        <is>
          <t>Total depreciation expense</t>
        </is>
      </c>
      <c r="B10" s="5" t="n">
        <v>22179</v>
      </c>
      <c r="C10" s="5" t="n">
        <v>18722</v>
      </c>
      <c r="D10" s="5" t="n">
        <v>65735</v>
      </c>
      <c r="E10" s="5" t="n">
        <v>47969</v>
      </c>
    </row>
    <row r="11">
      <c r="A11" s="4" t="inlineStr">
        <is>
          <t>Accrued and other current liabilities</t>
        </is>
      </c>
    </row>
    <row r="12">
      <c r="A12" s="3" t="inlineStr">
        <is>
          <t>Property, Plant and Equipment [Line Items]</t>
        </is>
      </c>
    </row>
    <row r="13">
      <c r="A13" s="4" t="inlineStr">
        <is>
          <t>Property, plant and equipment</t>
        </is>
      </c>
      <c r="B13" s="5" t="n">
        <v>23600</v>
      </c>
      <c r="D13" s="5" t="n">
        <v>23600</v>
      </c>
      <c r="F13" s="6" t="n">
        <v>10800</v>
      </c>
    </row>
    <row r="14">
      <c r="A14" s="4" t="inlineStr">
        <is>
          <t>Land</t>
        </is>
      </c>
    </row>
    <row r="15">
      <c r="A15" s="3" t="inlineStr">
        <is>
          <t>Property, Plant and Equipment [Line Items]</t>
        </is>
      </c>
    </row>
    <row r="16">
      <c r="A16" s="4" t="inlineStr">
        <is>
          <t>Property, plant and equipment</t>
        </is>
      </c>
      <c r="B16" s="5" t="n">
        <v>23802</v>
      </c>
      <c r="C16" s="5" t="n">
        <v>22611</v>
      </c>
      <c r="D16" s="5" t="n">
        <v>23802</v>
      </c>
      <c r="E16" s="5" t="n">
        <v>22611</v>
      </c>
    </row>
    <row r="17">
      <c r="A17" s="4" t="inlineStr">
        <is>
          <t>Land improvements</t>
        </is>
      </c>
    </row>
    <row r="18">
      <c r="A18" s="3" t="inlineStr">
        <is>
          <t>Property, Plant and Equipment [Line Items]</t>
        </is>
      </c>
    </row>
    <row r="19">
      <c r="A19" s="4" t="inlineStr">
        <is>
          <t>Property, plant and equipment</t>
        </is>
      </c>
      <c r="B19" s="5" t="n">
        <v>61843</v>
      </c>
      <c r="C19" s="5" t="n">
        <v>60110</v>
      </c>
      <c r="D19" s="5" t="n">
        <v>61843</v>
      </c>
      <c r="E19" s="5" t="n">
        <v>60110</v>
      </c>
    </row>
    <row r="20">
      <c r="A20" s="4" t="inlineStr">
        <is>
          <t>Buildings</t>
        </is>
      </c>
    </row>
    <row r="21">
      <c r="A21" s="3" t="inlineStr">
        <is>
          <t>Property, Plant and Equipment [Line Items]</t>
        </is>
      </c>
    </row>
    <row r="22">
      <c r="A22" s="4" t="inlineStr">
        <is>
          <t>Property, plant and equipment</t>
        </is>
      </c>
      <c r="B22" s="5" t="n">
        <v>321810</v>
      </c>
      <c r="C22" s="5" t="n">
        <v>316706</v>
      </c>
      <c r="D22" s="5" t="n">
        <v>321810</v>
      </c>
      <c r="E22" s="5" t="n">
        <v>316706</v>
      </c>
    </row>
    <row r="23">
      <c r="A23" s="4" t="inlineStr">
        <is>
          <t>Machinery and equipment</t>
        </is>
      </c>
    </row>
    <row r="24">
      <c r="A24" s="3" t="inlineStr">
        <is>
          <t>Property, Plant and Equipment [Line Items]</t>
        </is>
      </c>
    </row>
    <row r="25">
      <c r="A25" s="4" t="inlineStr">
        <is>
          <t>Property, plant and equipment</t>
        </is>
      </c>
      <c r="B25" s="5" t="n">
        <v>853376</v>
      </c>
      <c r="C25" s="5" t="n">
        <v>799881</v>
      </c>
      <c r="D25" s="5" t="n">
        <v>853376</v>
      </c>
      <c r="E25" s="5" t="n">
        <v>799881</v>
      </c>
    </row>
    <row r="26">
      <c r="A26" s="4" t="inlineStr">
        <is>
          <t>Vehicles</t>
        </is>
      </c>
    </row>
    <row r="27">
      <c r="A27" s="3" t="inlineStr">
        <is>
          <t>Property, Plant and Equipment [Line Items]</t>
        </is>
      </c>
    </row>
    <row r="28">
      <c r="A28" s="4" t="inlineStr">
        <is>
          <t>Property, plant and equipment</t>
        </is>
      </c>
      <c r="B28" s="5" t="n">
        <v>3183</v>
      </c>
      <c r="C28" s="5" t="n">
        <v>3105</v>
      </c>
      <c r="D28" s="5" t="n">
        <v>3183</v>
      </c>
      <c r="E28" s="5" t="n">
        <v>3105</v>
      </c>
    </row>
    <row r="29">
      <c r="A29" s="4" t="inlineStr">
        <is>
          <t>Furniture and office equipment</t>
        </is>
      </c>
    </row>
    <row r="30">
      <c r="A30" s="3" t="inlineStr">
        <is>
          <t>Property, Plant and Equipment [Line Items]</t>
        </is>
      </c>
    </row>
    <row r="31">
      <c r="A31" s="4" t="inlineStr">
        <is>
          <t>Property, plant and equipment</t>
        </is>
      </c>
      <c r="B31" s="5" t="n">
        <v>9816</v>
      </c>
      <c r="C31" s="5" t="n">
        <v>8202</v>
      </c>
      <c r="D31" s="5" t="n">
        <v>9816</v>
      </c>
      <c r="E31" s="5" t="n">
        <v>8202</v>
      </c>
    </row>
    <row r="32">
      <c r="A32" s="4" t="inlineStr">
        <is>
          <t>Leasehold improvements</t>
        </is>
      </c>
    </row>
    <row r="33">
      <c r="A33" s="3" t="inlineStr">
        <is>
          <t>Property, Plant and Equipment [Line Items]</t>
        </is>
      </c>
    </row>
    <row r="34">
      <c r="A34" s="4" t="inlineStr">
        <is>
          <t>Property, plant and equipment</t>
        </is>
      </c>
      <c r="B34" s="6" t="n">
        <v>2660</v>
      </c>
      <c r="C34" s="6" t="n">
        <v>1029</v>
      </c>
      <c r="D34" s="6" t="n">
        <v>2660</v>
      </c>
      <c r="E34" s="6" t="n">
        <v>1029</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60" customWidth="1" min="1" max="1"/>
    <col width="21" customWidth="1" min="2" max="2"/>
    <col width="21" customWidth="1" min="3" max="3"/>
    <col width="35" customWidth="1" min="4" max="4"/>
    <col width="21" customWidth="1" min="5" max="5"/>
    <col width="21" customWidth="1" min="6" max="6"/>
  </cols>
  <sheetData>
    <row r="1">
      <c r="A1" s="1" t="inlineStr">
        <is>
          <t>Lessee - Leases Narrative (Details)</t>
        </is>
      </c>
      <c r="B1" s="2" t="inlineStr">
        <is>
          <t>3 Months Ended</t>
        </is>
      </c>
      <c r="D1" s="2" t="inlineStr">
        <is>
          <t>9 Months Ended</t>
        </is>
      </c>
    </row>
    <row r="2">
      <c r="B2" s="2" t="inlineStr">
        <is>
          <t>Sep. 30, 2021USD ($)</t>
        </is>
      </c>
      <c r="C2" s="2" t="inlineStr">
        <is>
          <t>Sep. 30, 2020USD ($)</t>
        </is>
      </c>
      <c r="D2" s="2" t="inlineStr">
        <is>
          <t>Sep. 30, 2021USD ($)renewal_option</t>
        </is>
      </c>
      <c r="E2" s="2" t="inlineStr">
        <is>
          <t>Sep. 30, 2020USD ($)</t>
        </is>
      </c>
      <c r="F2" s="2" t="inlineStr">
        <is>
          <t>Dec. 31, 2020USD ($)</t>
        </is>
      </c>
    </row>
    <row r="3">
      <c r="A3" s="3" t="inlineStr">
        <is>
          <t>Lessee, Lease, Description [Line Items]</t>
        </is>
      </c>
    </row>
    <row r="4">
      <c r="A4" s="4" t="inlineStr">
        <is>
          <t>Depreciation expense</t>
        </is>
      </c>
      <c r="B4" s="6" t="n">
        <v>22179000</v>
      </c>
      <c r="C4" s="6" t="n">
        <v>18722000</v>
      </c>
      <c r="D4" s="6" t="n">
        <v>65735000</v>
      </c>
      <c r="E4" s="6" t="n">
        <v>47969000</v>
      </c>
    </row>
    <row r="5">
      <c r="A5" s="4" t="inlineStr">
        <is>
          <t>Construction in Progress, Gross</t>
        </is>
      </c>
      <c r="B5" s="5" t="n">
        <v>476022000</v>
      </c>
      <c r="C5" s="6" t="n">
        <v>156096000</v>
      </c>
      <c r="D5" s="5" t="n">
        <v>476022000</v>
      </c>
      <c r="E5" s="6" t="n">
        <v>156096000</v>
      </c>
    </row>
    <row r="6">
      <c r="A6" s="4" t="inlineStr">
        <is>
          <t>Other long-term liabilities</t>
        </is>
      </c>
      <c r="B6" s="5" t="n">
        <v>26105000</v>
      </c>
      <c r="D6" s="5" t="n">
        <v>26105000</v>
      </c>
      <c r="F6" s="6" t="n">
        <v>15419000</v>
      </c>
    </row>
    <row r="7">
      <c r="A7" s="4" t="inlineStr">
        <is>
          <t>Jackson County Port Authority</t>
        </is>
      </c>
    </row>
    <row r="8">
      <c r="A8" s="3" t="inlineStr">
        <is>
          <t>Lessee, Lease, Description [Line Items]</t>
        </is>
      </c>
    </row>
    <row r="9">
      <c r="A9" s="4" t="inlineStr">
        <is>
          <t>Future minimum payments due on lease</t>
        </is>
      </c>
      <c r="B9" s="9" t="n">
        <v>27.6</v>
      </c>
      <c r="D9" s="9" t="n">
        <v>27.6</v>
      </c>
    </row>
    <row r="10">
      <c r="A10" s="4" t="inlineStr">
        <is>
          <t>Jackson County Port Authority | Real Estate</t>
        </is>
      </c>
    </row>
    <row r="11">
      <c r="A11" s="3" t="inlineStr">
        <is>
          <t>Lessee, Lease, Description [Line Items]</t>
        </is>
      </c>
    </row>
    <row r="12">
      <c r="A12" s="4" t="inlineStr">
        <is>
          <t>Operating lease, lease term</t>
        </is>
      </c>
      <c r="B12" s="4" t="inlineStr">
        <is>
          <t>20 years</t>
        </is>
      </c>
      <c r="D12" s="4" t="inlineStr">
        <is>
          <t>20 years</t>
        </is>
      </c>
    </row>
    <row r="13">
      <c r="A13" s="4" t="inlineStr">
        <is>
          <t>Operating lease, number of renewal options | renewal_option</t>
        </is>
      </c>
      <c r="D13" s="5" t="n">
        <v>4</v>
      </c>
    </row>
    <row r="14">
      <c r="A14" s="4" t="inlineStr">
        <is>
          <t>Duration of each renewal option</t>
        </is>
      </c>
      <c r="B14" s="4" t="inlineStr">
        <is>
          <t>5 years</t>
        </is>
      </c>
      <c r="D14" s="4" t="inlineStr">
        <is>
          <t>5 years</t>
        </is>
      </c>
    </row>
    <row r="15">
      <c r="A15" s="4" t="inlineStr">
        <is>
          <t>Jackson County Port Authority | Machinery and equipment</t>
        </is>
      </c>
    </row>
    <row r="16">
      <c r="A16" s="3" t="inlineStr">
        <is>
          <t>Lessee, Lease, Description [Line Items]</t>
        </is>
      </c>
    </row>
    <row r="17">
      <c r="A17" s="4" t="inlineStr">
        <is>
          <t>Operating lease, lease term</t>
        </is>
      </c>
      <c r="B17" s="4" t="inlineStr">
        <is>
          <t>20 years</t>
        </is>
      </c>
      <c r="D17" s="4" t="inlineStr">
        <is>
          <t>20 years</t>
        </is>
      </c>
    </row>
    <row r="18">
      <c r="A18" s="4" t="inlineStr">
        <is>
          <t>Operating lease, number of renewal options | renewal_option</t>
        </is>
      </c>
      <c r="D18" s="5" t="n">
        <v>4</v>
      </c>
    </row>
    <row r="19">
      <c r="A19" s="4" t="inlineStr">
        <is>
          <t>Duration of each renewal option</t>
        </is>
      </c>
      <c r="B19" s="4" t="inlineStr">
        <is>
          <t>5 years</t>
        </is>
      </c>
      <c r="D19" s="4" t="inlineStr">
        <is>
          <t>5 years</t>
        </is>
      </c>
    </row>
    <row r="20">
      <c r="A20" s="4" t="inlineStr">
        <is>
          <t>Construction in Progress, Gross</t>
        </is>
      </c>
      <c r="B20" s="9" t="n">
        <v>15.2</v>
      </c>
      <c r="D20" s="9" t="n">
        <v>15.2</v>
      </c>
    </row>
    <row r="21">
      <c r="A21" s="4" t="inlineStr">
        <is>
          <t>Other long-term liabilities</t>
        </is>
      </c>
      <c r="B21" s="10" t="n">
        <v>15.2</v>
      </c>
      <c r="D21" s="10" t="n">
        <v>15.2</v>
      </c>
    </row>
    <row r="22">
      <c r="A22" s="4" t="inlineStr">
        <is>
          <t>Future minimum payments due on lease</t>
        </is>
      </c>
      <c r="B22" s="6" t="n">
        <v>24</v>
      </c>
      <c r="D22" s="6" t="n">
        <v>24</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Operating lease ROU Assets and Liabilities and Finance Lease (Details) - USD ($) $ in Thousands</t>
        </is>
      </c>
      <c r="B1" s="2" t="inlineStr">
        <is>
          <t>Sep. 30, 2021</t>
        </is>
      </c>
      <c r="C1" s="2" t="inlineStr">
        <is>
          <t>Dec. 31, 2020</t>
        </is>
      </c>
    </row>
    <row r="2">
      <c r="A2" s="4" t="inlineStr">
        <is>
          <t>Operating lease right-of-use assets</t>
        </is>
      </c>
      <c r="B2" s="6" t="n">
        <v>58421</v>
      </c>
      <c r="C2" s="6" t="n">
        <v>51434</v>
      </c>
    </row>
    <row r="3">
      <c r="A3" s="4" t="inlineStr">
        <is>
          <t>Current portion of operating lease liabilities</t>
        </is>
      </c>
      <c r="B3" s="5" t="n">
        <v>3711</v>
      </c>
      <c r="C3" s="5" t="n">
        <v>3450</v>
      </c>
    </row>
    <row r="4">
      <c r="A4" s="4" t="inlineStr">
        <is>
          <t>Long-term operating lease liabilities</t>
        </is>
      </c>
      <c r="B4" s="5" t="n">
        <v>58566</v>
      </c>
      <c r="C4" s="5" t="n">
        <v>50074</v>
      </c>
    </row>
    <row r="5">
      <c r="A5" s="4" t="inlineStr">
        <is>
          <t>Operating Lease, Liability</t>
        </is>
      </c>
      <c r="B5" s="5" t="n">
        <v>62277</v>
      </c>
      <c r="C5" s="5" t="n">
        <v>53524</v>
      </c>
    </row>
    <row r="6">
      <c r="A6" s="4" t="inlineStr">
        <is>
          <t>Property plant and equipment, net</t>
        </is>
      </c>
      <c r="B6" s="5" t="n">
        <v>20355</v>
      </c>
      <c r="C6" s="5" t="n">
        <v>24246</v>
      </c>
    </row>
    <row r="7">
      <c r="A7" s="4" t="inlineStr">
        <is>
          <t>Current portion of long-term finance lease obligations</t>
        </is>
      </c>
      <c r="B7" s="5" t="n">
        <v>7406</v>
      </c>
      <c r="C7" s="5" t="n">
        <v>8828</v>
      </c>
    </row>
    <row r="8">
      <c r="A8" s="4" t="inlineStr">
        <is>
          <t>Long-term finance lease obligations</t>
        </is>
      </c>
      <c r="B8" s="5" t="n">
        <v>9342</v>
      </c>
      <c r="C8" s="5" t="n">
        <v>10775</v>
      </c>
    </row>
    <row r="9">
      <c r="A9" s="4" t="inlineStr">
        <is>
          <t>Total present value of lease liabilities</t>
        </is>
      </c>
      <c r="B9" s="6" t="n">
        <v>16748</v>
      </c>
      <c r="C9" s="6" t="n">
        <v>1960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O112"/>
  <sheetViews>
    <sheetView workbookViewId="0">
      <selection activeCell="A1" sqref="A1"/>
    </sheetView>
  </sheetViews>
  <sheetFormatPr baseColWidth="8" defaultRowHeight="15"/>
  <cols>
    <col width="80" customWidth="1" min="1" max="1"/>
    <col width="71" customWidth="1" min="2" max="2"/>
    <col width="13" customWidth="1" min="3" max="3"/>
    <col width="25" customWidth="1" min="4" max="4"/>
    <col width="46" customWidth="1" min="5" max="5"/>
    <col width="21" customWidth="1" min="6" max="6"/>
    <col width="45" customWidth="1" min="7" max="7"/>
    <col width="22" customWidth="1" min="8" max="8"/>
    <col width="25" customWidth="1" min="9" max="9"/>
    <col width="13" customWidth="1" min="10" max="10"/>
    <col width="34" customWidth="1" min="11" max="11"/>
    <col width="37" customWidth="1" min="12" max="12"/>
    <col width="49" customWidth="1" min="13" max="13"/>
    <col width="27" customWidth="1" min="14" max="14"/>
    <col width="40" customWidth="1" min="15" max="15"/>
  </cols>
  <sheetData>
    <row r="1">
      <c r="A1" s="1" t="inlineStr">
        <is>
          <t>Consolidated Statements of Changes in Partners' Capital - USD ($) $ in Thousands</t>
        </is>
      </c>
      <c r="C1" s="2" t="inlineStr">
        <is>
          <t>Total</t>
        </is>
      </c>
      <c r="D1" s="2" t="inlineStr">
        <is>
          <t>Long Term Incentive Plan</t>
        </is>
      </c>
      <c r="E1" s="2" t="inlineStr">
        <is>
          <t>Accumulated Other Comprehensive Income (loss)</t>
        </is>
      </c>
      <c r="F1" s="2" t="inlineStr">
        <is>
          <t>Common Units— Public</t>
        </is>
      </c>
      <c r="G1" s="2" t="inlineStr">
        <is>
          <t>Common Units— PublicLong Term Incentive Plan</t>
        </is>
      </c>
      <c r="H1" s="2" t="inlineStr">
        <is>
          <t>Common Units— Sponsor</t>
        </is>
      </c>
      <c r="I1" s="2" t="inlineStr">
        <is>
          <t>General Partner Interest</t>
        </is>
      </c>
      <c r="K1" s="2" t="inlineStr">
        <is>
          <t>General Partner InterestGreenwood</t>
        </is>
      </c>
      <c r="L1" s="2" t="inlineStr">
        <is>
          <t>General Partner InterestJV2 Holdings</t>
        </is>
      </c>
      <c r="M1" s="2" t="inlineStr">
        <is>
          <t>General Partner InterestLong Term Incentive Plan</t>
        </is>
      </c>
      <c r="N1" s="2" t="inlineStr">
        <is>
          <t>Non- controlling Interests</t>
        </is>
      </c>
      <c r="O1" s="2" t="inlineStr">
        <is>
          <t>Non- controlling InterestsJoint Venture</t>
        </is>
      </c>
    </row>
    <row r="2">
      <c r="A2" s="4" t="inlineStr">
        <is>
          <t>Balance at the beginning of the period at Dec. 31, 2019</t>
        </is>
      </c>
      <c r="C2" s="6" t="n">
        <v>232576</v>
      </c>
      <c r="E2" s="6" t="n">
        <v>23</v>
      </c>
      <c r="F2" s="6" t="n">
        <v>300184</v>
      </c>
      <c r="H2" s="6" t="n">
        <v>82300</v>
      </c>
      <c r="I2" s="6" t="n">
        <v>-101739</v>
      </c>
      <c r="J2" s="4" t="inlineStr">
        <is>
          <t>[1]</t>
        </is>
      </c>
      <c r="N2" s="6" t="n">
        <v>-48192</v>
      </c>
    </row>
    <row r="3">
      <c r="A3" s="4" t="inlineStr">
        <is>
          <t>Balance at the beginning of the period (in units) at Dec. 31, 2019</t>
        </is>
      </c>
      <c r="F3" s="5" t="n">
        <v>19870000</v>
      </c>
      <c r="H3" s="5" t="n">
        <v>13586000</v>
      </c>
    </row>
    <row r="4">
      <c r="A4" s="3" t="inlineStr">
        <is>
          <t>Changes in Partners’ Capital</t>
        </is>
      </c>
    </row>
    <row r="5">
      <c r="A5" s="4" t="inlineStr">
        <is>
          <t>Distributions to unitholders, distribution equivalent and incentive distribution rights</t>
        </is>
      </c>
      <c r="C5" s="5" t="n">
        <v>-27259</v>
      </c>
      <c r="F5" s="6" t="n">
        <v>-14798</v>
      </c>
      <c r="H5" s="6" t="n">
        <v>-9172</v>
      </c>
      <c r="I5" s="5" t="n">
        <v>-3289</v>
      </c>
    </row>
    <row r="6">
      <c r="A6" s="4" t="inlineStr">
        <is>
          <t>Issuance of units through Long-Term Incentive Plan</t>
        </is>
      </c>
      <c r="D6" s="6" t="n">
        <v>-3727</v>
      </c>
      <c r="G6" s="6" t="n">
        <v>-371</v>
      </c>
      <c r="M6" s="6" t="n">
        <v>-3356</v>
      </c>
    </row>
    <row r="7">
      <c r="A7" s="4" t="inlineStr">
        <is>
          <t>Issuance of units through Long-Term Incentive Plan (in units)</t>
        </is>
      </c>
      <c r="G7" s="5" t="n">
        <v>149000</v>
      </c>
    </row>
    <row r="8">
      <c r="A8" s="4" t="inlineStr">
        <is>
          <t>Non-cash Management Services Agreement expenses</t>
        </is>
      </c>
      <c r="C8" s="5" t="n">
        <v>5642</v>
      </c>
      <c r="F8" s="5" t="n">
        <v>2158</v>
      </c>
      <c r="I8" s="5" t="n">
        <v>3484</v>
      </c>
    </row>
    <row r="9">
      <c r="A9" s="4" t="inlineStr">
        <is>
          <t>Other comprehensive (loss) income</t>
        </is>
      </c>
      <c r="C9" s="5" t="n">
        <v>-17</v>
      </c>
      <c r="E9" s="5" t="n">
        <v>-17</v>
      </c>
    </row>
    <row r="10">
      <c r="A10" s="4" t="inlineStr">
        <is>
          <t>Net (loss) income</t>
        </is>
      </c>
      <c r="C10" s="5" t="n">
        <v>7633</v>
      </c>
      <c r="F10" s="5" t="n">
        <v>2585</v>
      </c>
      <c r="H10" s="5" t="n">
        <v>1759</v>
      </c>
      <c r="I10" s="5" t="n">
        <v>3289</v>
      </c>
    </row>
    <row r="11">
      <c r="A11" s="4" t="inlineStr">
        <is>
          <t>Balance at the end of the period at Mar. 31, 2020</t>
        </is>
      </c>
      <c r="C11" s="5" t="n">
        <v>214848</v>
      </c>
      <c r="E11" s="5" t="n">
        <v>6</v>
      </c>
      <c r="F11" s="6" t="n">
        <v>289758</v>
      </c>
      <c r="H11" s="6" t="n">
        <v>74887</v>
      </c>
      <c r="I11" s="5" t="n">
        <v>-101611</v>
      </c>
      <c r="J11" s="4" t="inlineStr">
        <is>
          <t>[1]</t>
        </is>
      </c>
      <c r="N11" s="5" t="n">
        <v>-48192</v>
      </c>
    </row>
    <row r="12">
      <c r="A12" s="4" t="inlineStr">
        <is>
          <t>Balance at the end of the period (in units) at Mar. 31, 2020</t>
        </is>
      </c>
      <c r="F12" s="5" t="n">
        <v>20019000</v>
      </c>
      <c r="H12" s="5" t="n">
        <v>13586000</v>
      </c>
    </row>
    <row r="13">
      <c r="A13" s="4" t="inlineStr">
        <is>
          <t>Balance at the beginning of the period at Dec. 31, 2019</t>
        </is>
      </c>
      <c r="C13" s="5" t="n">
        <v>232576</v>
      </c>
      <c r="E13" s="5" t="n">
        <v>23</v>
      </c>
      <c r="F13" s="6" t="n">
        <v>300184</v>
      </c>
      <c r="H13" s="6" t="n">
        <v>82300</v>
      </c>
      <c r="I13" s="5" t="n">
        <v>-101739</v>
      </c>
      <c r="J13" s="4" t="inlineStr">
        <is>
          <t>[1]</t>
        </is>
      </c>
      <c r="N13" s="5" t="n">
        <v>-48192</v>
      </c>
    </row>
    <row r="14">
      <c r="A14" s="4" t="inlineStr">
        <is>
          <t>Balance at the beginning of the period (in units) at Dec. 31, 2019</t>
        </is>
      </c>
      <c r="F14" s="5" t="n">
        <v>19870000</v>
      </c>
      <c r="H14" s="5" t="n">
        <v>13586000</v>
      </c>
    </row>
    <row r="15">
      <c r="A15" s="3" t="inlineStr">
        <is>
          <t>Changes in Partners’ Capital</t>
        </is>
      </c>
    </row>
    <row r="16">
      <c r="A16" s="4" t="inlineStr">
        <is>
          <t>Other comprehensive (loss) income</t>
        </is>
      </c>
      <c r="C16" s="5" t="n">
        <v>-31</v>
      </c>
    </row>
    <row r="17">
      <c r="A17" s="4" t="inlineStr">
        <is>
          <t>Net (loss) income</t>
        </is>
      </c>
      <c r="C17" s="5" t="n">
        <v>17515</v>
      </c>
    </row>
    <row r="18">
      <c r="A18" s="4" t="inlineStr">
        <is>
          <t>Net Income (Loss) Attributable to Noncontrolling Interest</t>
        </is>
      </c>
      <c r="C18" s="5" t="n">
        <v>0</v>
      </c>
    </row>
    <row r="19">
      <c r="A19" s="4" t="inlineStr">
        <is>
          <t>Balance at the end of the period at Sep. 30, 2020</t>
        </is>
      </c>
      <c r="C19" s="5" t="n">
        <v>302392</v>
      </c>
      <c r="E19" s="5" t="n">
        <v>-8</v>
      </c>
      <c r="F19" s="6" t="n">
        <v>447690</v>
      </c>
      <c r="H19" s="6" t="n">
        <v>55182</v>
      </c>
      <c r="I19" s="5" t="n">
        <v>-152280</v>
      </c>
      <c r="N19" s="5" t="n">
        <v>-48192</v>
      </c>
    </row>
    <row r="20">
      <c r="A20" s="4" t="inlineStr">
        <is>
          <t>Balance at the end of the period (in units) at Sep. 30, 2020</t>
        </is>
      </c>
      <c r="F20" s="5" t="n">
        <v>26181000</v>
      </c>
      <c r="H20" s="5" t="n">
        <v>13586000</v>
      </c>
    </row>
    <row r="21">
      <c r="A21" s="4" t="inlineStr">
        <is>
          <t>Balance at the beginning of the period at Mar. 31, 2020</t>
        </is>
      </c>
      <c r="C21" s="5" t="n">
        <v>214848</v>
      </c>
      <c r="E21" s="5" t="n">
        <v>6</v>
      </c>
      <c r="F21" s="6" t="n">
        <v>289758</v>
      </c>
      <c r="H21" s="6" t="n">
        <v>74887</v>
      </c>
      <c r="I21" s="5" t="n">
        <v>-101611</v>
      </c>
      <c r="J21" s="4" t="inlineStr">
        <is>
          <t>[1]</t>
        </is>
      </c>
      <c r="N21" s="5" t="n">
        <v>-48192</v>
      </c>
    </row>
    <row r="22">
      <c r="A22" s="4" t="inlineStr">
        <is>
          <t>Balance at the beginning of the period (in units) at Mar. 31, 2020</t>
        </is>
      </c>
      <c r="F22" s="5" t="n">
        <v>20019000</v>
      </c>
      <c r="H22" s="5" t="n">
        <v>13586000</v>
      </c>
    </row>
    <row r="23">
      <c r="A23" s="3" t="inlineStr">
        <is>
          <t>Changes in Partners’ Capital</t>
        </is>
      </c>
    </row>
    <row r="24">
      <c r="A24" s="4" t="inlineStr">
        <is>
          <t>Distributions to unitholders, distribution equivalent and incentive distribution rights</t>
        </is>
      </c>
      <c r="C24" s="5" t="n">
        <v>-27474</v>
      </c>
      <c r="F24" s="6" t="n">
        <v>-14777</v>
      </c>
      <c r="H24" s="6" t="n">
        <v>-9239</v>
      </c>
      <c r="I24" s="5" t="n">
        <v>-3458</v>
      </c>
    </row>
    <row r="25">
      <c r="A25" s="4" t="inlineStr">
        <is>
          <t>Issuance of units through Long-Term Incentive Plan</t>
        </is>
      </c>
      <c r="C25" s="5" t="n">
        <v>190813</v>
      </c>
      <c r="D25" s="5" t="n">
        <v>-143</v>
      </c>
      <c r="G25" s="6" t="n">
        <v>17</v>
      </c>
      <c r="M25" s="5" t="n">
        <v>-160</v>
      </c>
    </row>
    <row r="26">
      <c r="A26" s="4" t="inlineStr">
        <is>
          <t>Issuance of units through Long-Term Incentive Plan (in units)</t>
        </is>
      </c>
      <c r="G26" s="5" t="n">
        <v>6000</v>
      </c>
    </row>
    <row r="27">
      <c r="A27" s="4" t="inlineStr">
        <is>
          <t>Issuance of common units, net</t>
        </is>
      </c>
      <c r="F27" s="6" t="n">
        <v>190813</v>
      </c>
    </row>
    <row r="28">
      <c r="A28" s="4" t="inlineStr">
        <is>
          <t>Issueance of common units (in units)</t>
        </is>
      </c>
      <c r="F28" s="5" t="n">
        <v>6154000</v>
      </c>
    </row>
    <row r="29">
      <c r="A29" s="4" t="inlineStr">
        <is>
          <t>Non-cash Management Services Agreement expenses</t>
        </is>
      </c>
      <c r="C29" s="5" t="n">
        <v>3970</v>
      </c>
      <c r="F29" s="6" t="n">
        <v>2098</v>
      </c>
      <c r="I29" s="5" t="n">
        <v>1872</v>
      </c>
    </row>
    <row r="30">
      <c r="A30" s="4" t="inlineStr">
        <is>
          <t>Other comprehensive (loss) income</t>
        </is>
      </c>
      <c r="C30" s="5" t="n">
        <v>-5</v>
      </c>
      <c r="E30" s="5" t="n">
        <v>-5</v>
      </c>
    </row>
    <row r="31">
      <c r="A31" s="4" t="inlineStr">
        <is>
          <t>Net (loss) income</t>
        </is>
      </c>
      <c r="C31" s="5" t="n">
        <v>8471</v>
      </c>
      <c r="F31" s="5" t="n">
        <v>3015</v>
      </c>
      <c r="H31" s="5" t="n">
        <v>1998</v>
      </c>
      <c r="I31" s="5" t="n">
        <v>3458</v>
      </c>
    </row>
    <row r="32">
      <c r="A32" s="4" t="inlineStr">
        <is>
          <t>Balance at the end of the period at Jun. 30, 2020</t>
        </is>
      </c>
      <c r="C32" s="5" t="n">
        <v>390480</v>
      </c>
      <c r="E32" s="5" t="n">
        <v>1</v>
      </c>
      <c r="F32" s="6" t="n">
        <v>470924</v>
      </c>
      <c r="H32" s="6" t="n">
        <v>67646</v>
      </c>
      <c r="I32" s="5" t="n">
        <v>-99899</v>
      </c>
      <c r="N32" s="5" t="n">
        <v>-48192</v>
      </c>
    </row>
    <row r="33">
      <c r="A33" s="4" t="inlineStr">
        <is>
          <t>Balance at the end of the period (in units) at Jun. 30, 2020</t>
        </is>
      </c>
      <c r="F33" s="5" t="n">
        <v>26179000</v>
      </c>
      <c r="H33" s="5" t="n">
        <v>13586000</v>
      </c>
    </row>
    <row r="34">
      <c r="A34" s="3" t="inlineStr">
        <is>
          <t>Changes in Partners’ Capital</t>
        </is>
      </c>
    </row>
    <row r="35">
      <c r="A35" s="4" t="inlineStr">
        <is>
          <t>Excess consideration over net assets</t>
        </is>
      </c>
      <c r="C35" s="5" t="n">
        <v>-61830</v>
      </c>
      <c r="K35" s="6" t="n">
        <v>-61830</v>
      </c>
    </row>
    <row r="36">
      <c r="A36" s="4" t="inlineStr">
        <is>
          <t>Distributions to unitholders, distribution equivalent and incentive distribution rights</t>
        </is>
      </c>
      <c r="C36" s="5" t="n">
        <v>-39219</v>
      </c>
      <c r="F36" s="6" t="n">
        <v>-21354</v>
      </c>
      <c r="H36" s="6" t="n">
        <v>-10394</v>
      </c>
      <c r="I36" s="5" t="n">
        <v>-7471</v>
      </c>
    </row>
    <row r="37">
      <c r="A37" s="4" t="inlineStr">
        <is>
          <t>Issuance of units through Long-Term Incentive Plan</t>
        </is>
      </c>
      <c r="C37" s="5" t="n">
        <v>-228</v>
      </c>
      <c r="D37" s="5" t="n">
        <v>-24</v>
      </c>
      <c r="G37" s="6" t="n">
        <v>39</v>
      </c>
      <c r="M37" s="5" t="n">
        <v>-63</v>
      </c>
    </row>
    <row r="38">
      <c r="A38" s="4" t="inlineStr">
        <is>
          <t>Issuance of units through Long-Term Incentive Plan (in units)</t>
        </is>
      </c>
      <c r="G38" s="5" t="n">
        <v>2000</v>
      </c>
    </row>
    <row r="39">
      <c r="A39" s="4" t="inlineStr">
        <is>
          <t>Issuance of common units, net</t>
        </is>
      </c>
      <c r="F39" s="5" t="n">
        <v>-228</v>
      </c>
    </row>
    <row r="40">
      <c r="A40" s="4" t="inlineStr">
        <is>
          <t>Non-cash Management Services Agreement expenses</t>
        </is>
      </c>
      <c r="C40" s="5" t="n">
        <v>11811</v>
      </c>
      <c r="F40" s="5" t="n">
        <v>2299</v>
      </c>
      <c r="I40" s="5" t="n">
        <v>9512</v>
      </c>
    </row>
    <row r="41">
      <c r="A41" s="4" t="inlineStr">
        <is>
          <t>Other comprehensive (loss) income</t>
        </is>
      </c>
      <c r="C41" s="5" t="n">
        <v>-9</v>
      </c>
      <c r="E41" s="5" t="n">
        <v>-9</v>
      </c>
    </row>
    <row r="42">
      <c r="A42" s="4" t="inlineStr">
        <is>
          <t>Net (loss) income</t>
        </is>
      </c>
      <c r="C42" s="5" t="n">
        <v>1411</v>
      </c>
      <c r="F42" s="5" t="n">
        <v>-3990</v>
      </c>
      <c r="H42" s="5" t="n">
        <v>-2070</v>
      </c>
      <c r="I42" s="5" t="n">
        <v>7471</v>
      </c>
    </row>
    <row r="43">
      <c r="A43" s="4" t="inlineStr">
        <is>
          <t>Net Income (Loss) Attributable to Noncontrolling Interest</t>
        </is>
      </c>
      <c r="C43" s="5" t="n">
        <v>0</v>
      </c>
    </row>
    <row r="44">
      <c r="A44" s="4" t="inlineStr">
        <is>
          <t>Balance at the end of the period at Sep. 30, 2020</t>
        </is>
      </c>
      <c r="C44" s="5" t="n">
        <v>302392</v>
      </c>
      <c r="E44" s="5" t="n">
        <v>-8</v>
      </c>
      <c r="F44" s="6" t="n">
        <v>447690</v>
      </c>
      <c r="H44" s="6" t="n">
        <v>55182</v>
      </c>
      <c r="I44" s="5" t="n">
        <v>-152280</v>
      </c>
      <c r="N44" s="5" t="n">
        <v>-48192</v>
      </c>
    </row>
    <row r="45">
      <c r="A45" s="4" t="inlineStr">
        <is>
          <t>Balance at the end of the period (in units) at Sep. 30, 2020</t>
        </is>
      </c>
      <c r="F45" s="5" t="n">
        <v>26181000</v>
      </c>
      <c r="H45" s="5" t="n">
        <v>13586000</v>
      </c>
    </row>
    <row r="46">
      <c r="A46" s="3" t="inlineStr">
        <is>
          <t>Changes in Partners’ Capital</t>
        </is>
      </c>
    </row>
    <row r="47">
      <c r="A47" s="4" t="inlineStr">
        <is>
          <t>Common unitholders—public</t>
        </is>
      </c>
      <c r="C47" s="5" t="n">
        <v>424825</v>
      </c>
    </row>
    <row r="48">
      <c r="A48" s="4" t="inlineStr">
        <is>
          <t>Accumulated other comprehensive income</t>
        </is>
      </c>
      <c r="C48" s="5" t="n">
        <v>-18</v>
      </c>
    </row>
    <row r="49">
      <c r="A49" s="4" t="inlineStr">
        <is>
          <t>General Partners' Capital Account</t>
        </is>
      </c>
      <c r="C49" s="5" t="n">
        <v>-142404</v>
      </c>
    </row>
    <row r="50">
      <c r="A50" s="4" t="inlineStr">
        <is>
          <t>Common unitholder—sponsor</t>
        </is>
      </c>
      <c r="C50" s="5" t="n">
        <v>41816</v>
      </c>
    </row>
    <row r="51">
      <c r="A51" s="4" t="inlineStr">
        <is>
          <t>Balance at the beginning of the period at Dec. 31, 2020</t>
        </is>
      </c>
      <c r="C51" s="5" t="n">
        <v>276027</v>
      </c>
      <c r="E51" s="5" t="n">
        <v>-18</v>
      </c>
      <c r="F51" s="6" t="n">
        <v>424825</v>
      </c>
      <c r="H51" s="6" t="n">
        <v>41816</v>
      </c>
      <c r="I51" s="5" t="n">
        <v>-142404</v>
      </c>
      <c r="J51" s="4" t="inlineStr">
        <is>
          <t>[1]</t>
        </is>
      </c>
      <c r="N51" s="5" t="n">
        <v>-48192</v>
      </c>
    </row>
    <row r="52">
      <c r="A52" s="4" t="inlineStr">
        <is>
          <t>Balance at the beginning of the period (in units) at Dec. 31, 2020</t>
        </is>
      </c>
      <c r="F52" s="5" t="n">
        <v>26209862</v>
      </c>
      <c r="H52" s="5" t="n">
        <v>13586000</v>
      </c>
    </row>
    <row r="53">
      <c r="A53" s="3" t="inlineStr">
        <is>
          <t>Changes in Partners’ Capital</t>
        </is>
      </c>
    </row>
    <row r="54">
      <c r="A54" s="4" t="inlineStr">
        <is>
          <t>Distributions to unitholders, distribution equivalent and incentive distribution rights</t>
        </is>
      </c>
      <c r="C54" s="5" t="n">
        <v>-40956</v>
      </c>
      <c r="F54" s="6" t="n">
        <v>-22238</v>
      </c>
      <c r="H54" s="6" t="n">
        <v>-10598</v>
      </c>
      <c r="I54" s="5" t="n">
        <v>-8120</v>
      </c>
    </row>
    <row r="55">
      <c r="A55" s="4" t="inlineStr">
        <is>
          <t>Issuance of units through Long-Term Incentive Plan</t>
        </is>
      </c>
      <c r="C55" s="5" t="n">
        <v>28</v>
      </c>
      <c r="D55" s="5" t="n">
        <v>-8076</v>
      </c>
      <c r="G55" s="6" t="n">
        <v>-1724</v>
      </c>
      <c r="M55" s="5" t="n">
        <v>-6352</v>
      </c>
    </row>
    <row r="56">
      <c r="A56" s="4" t="inlineStr">
        <is>
          <t>Issuance of units through Long-Term Incentive Plan (in units)</t>
        </is>
      </c>
      <c r="G56" s="5" t="n">
        <v>230000</v>
      </c>
    </row>
    <row r="57">
      <c r="A57" s="4" t="inlineStr">
        <is>
          <t>Issuance of common units, net</t>
        </is>
      </c>
      <c r="F57" s="5" t="n">
        <v>28</v>
      </c>
    </row>
    <row r="58">
      <c r="A58" s="4" t="inlineStr">
        <is>
          <t>Non-cash Management Services Agreement expenses</t>
        </is>
      </c>
      <c r="C58" s="5" t="n">
        <v>11797</v>
      </c>
      <c r="F58" s="5" t="n">
        <v>2656</v>
      </c>
      <c r="I58" s="5" t="n">
        <v>9141</v>
      </c>
    </row>
    <row r="59">
      <c r="A59" s="4" t="inlineStr">
        <is>
          <t>Other comprehensive (loss) income</t>
        </is>
      </c>
      <c r="C59" s="5" t="n">
        <v>14</v>
      </c>
      <c r="E59" s="5" t="n">
        <v>14</v>
      </c>
    </row>
    <row r="60">
      <c r="A60" s="4" t="inlineStr">
        <is>
          <t>Net (loss) income</t>
        </is>
      </c>
      <c r="C60" s="5" t="n">
        <v>-1465</v>
      </c>
      <c r="F60" s="5" t="n">
        <v>-6340</v>
      </c>
      <c r="H60" s="5" t="n">
        <v>-3270</v>
      </c>
      <c r="I60" s="5" t="n">
        <v>8120</v>
      </c>
    </row>
    <row r="61">
      <c r="A61" s="4" t="inlineStr">
        <is>
          <t>Net Income (Loss) Attributable to Noncontrolling Interest</t>
        </is>
      </c>
      <c r="O61" s="6" t="n">
        <v>25</v>
      </c>
    </row>
    <row r="62">
      <c r="A62" s="4" t="inlineStr">
        <is>
          <t>Balance at the end of the period at Mar. 31, 2021</t>
        </is>
      </c>
      <c r="C62" s="5" t="n">
        <v>237758</v>
      </c>
      <c r="F62" s="6" t="n">
        <v>397207</v>
      </c>
      <c r="H62" s="6" t="n">
        <v>27948</v>
      </c>
      <c r="I62" s="5" t="n">
        <v>-139615</v>
      </c>
      <c r="J62" s="4" t="inlineStr">
        <is>
          <t>[1]</t>
        </is>
      </c>
      <c r="N62" s="5" t="n">
        <v>-47778</v>
      </c>
    </row>
    <row r="63">
      <c r="A63" s="4" t="inlineStr">
        <is>
          <t>Balance at the end of the period (in units) at Mar. 31, 2021</t>
        </is>
      </c>
      <c r="F63" s="5" t="n">
        <v>26440000</v>
      </c>
      <c r="H63" s="5" t="n">
        <v>13586000</v>
      </c>
    </row>
    <row r="64">
      <c r="A64" s="4" t="inlineStr">
        <is>
          <t>Balance at the beginning of the period at Dec. 31, 2020</t>
        </is>
      </c>
      <c r="C64" s="5" t="n">
        <v>276027</v>
      </c>
      <c r="E64" s="5" t="n">
        <v>-18</v>
      </c>
      <c r="F64" s="6" t="n">
        <v>424825</v>
      </c>
      <c r="H64" s="6" t="n">
        <v>41816</v>
      </c>
      <c r="I64" s="5" t="n">
        <v>-142404</v>
      </c>
      <c r="J64" s="4" t="inlineStr">
        <is>
          <t>[1]</t>
        </is>
      </c>
      <c r="N64" s="5" t="n">
        <v>-48192</v>
      </c>
    </row>
    <row r="65">
      <c r="A65" s="4" t="inlineStr">
        <is>
          <t>Balance at the beginning of the period (in units) at Dec. 31, 2020</t>
        </is>
      </c>
      <c r="F65" s="5" t="n">
        <v>26209862</v>
      </c>
      <c r="H65" s="5" t="n">
        <v>13586000</v>
      </c>
    </row>
    <row r="66">
      <c r="A66" s="3" t="inlineStr">
        <is>
          <t>Changes in Partners’ Capital</t>
        </is>
      </c>
    </row>
    <row r="67">
      <c r="A67" s="4" t="inlineStr">
        <is>
          <t>Other comprehensive (loss) income</t>
        </is>
      </c>
      <c r="C67" s="5" t="n">
        <v>19</v>
      </c>
    </row>
    <row r="68">
      <c r="A68" s="4" t="inlineStr">
        <is>
          <t>Net (loss) income</t>
        </is>
      </c>
      <c r="C68" s="5" t="n">
        <v>1109</v>
      </c>
    </row>
    <row r="69">
      <c r="A69" s="4" t="inlineStr">
        <is>
          <t>Net Income (Loss) Attributable to Noncontrolling Interest</t>
        </is>
      </c>
      <c r="C69" s="5" t="n">
        <v>109</v>
      </c>
    </row>
    <row r="70">
      <c r="A70" s="4" t="inlineStr">
        <is>
          <t>Balance at the end of the period at Sep. 30, 2021</t>
        </is>
      </c>
      <c r="C70" s="5" t="n">
        <v>327524</v>
      </c>
      <c r="N70" s="5" t="n">
        <v>-47694</v>
      </c>
    </row>
    <row r="71">
      <c r="A71" s="4" t="inlineStr">
        <is>
          <t>Balance at the end of the period (in units) at Sep. 30, 2021</t>
        </is>
      </c>
      <c r="F71" s="5" t="n">
        <v>31430928</v>
      </c>
      <c r="H71" s="5" t="n">
        <v>13586375</v>
      </c>
    </row>
    <row r="72">
      <c r="A72" s="3" t="inlineStr">
        <is>
          <t>Changes in Partners’ Capital</t>
        </is>
      </c>
    </row>
    <row r="73">
      <c r="A73" s="4" t="inlineStr">
        <is>
          <t>Other Ownership Interests, Capital Account</t>
        </is>
      </c>
      <c r="C73" s="5" t="n">
        <v>389</v>
      </c>
      <c r="O73" s="5" t="n">
        <v>389</v>
      </c>
    </row>
    <row r="74">
      <c r="A74" s="4" t="inlineStr">
        <is>
          <t>Accumulated other comprehensive income</t>
        </is>
      </c>
      <c r="E74" s="5" t="n">
        <v>-4</v>
      </c>
    </row>
    <row r="75">
      <c r="A75" s="4" t="inlineStr">
        <is>
          <t>Balance at the beginning of the period at Mar. 31, 2021</t>
        </is>
      </c>
      <c r="C75" s="5" t="n">
        <v>237758</v>
      </c>
      <c r="F75" s="6" t="n">
        <v>397207</v>
      </c>
      <c r="H75" s="6" t="n">
        <v>27948</v>
      </c>
      <c r="I75" s="5" t="n">
        <v>-139615</v>
      </c>
      <c r="J75" s="4" t="inlineStr">
        <is>
          <t>[1]</t>
        </is>
      </c>
      <c r="N75" s="5" t="n">
        <v>-47778</v>
      </c>
    </row>
    <row r="76">
      <c r="A76" s="4" t="inlineStr">
        <is>
          <t>Balance at the beginning of the period (in units) at Mar. 31, 2021</t>
        </is>
      </c>
      <c r="F76" s="5" t="n">
        <v>26440000</v>
      </c>
      <c r="H76" s="5" t="n">
        <v>13586000</v>
      </c>
    </row>
    <row r="77">
      <c r="A77" s="3" t="inlineStr">
        <is>
          <t>Changes in Partners’ Capital</t>
        </is>
      </c>
    </row>
    <row r="78">
      <c r="A78" s="4" t="inlineStr">
        <is>
          <t>Distributions to unitholders, distribution equivalent and incentive distribution rights</t>
        </is>
      </c>
      <c r="C78" s="5" t="n">
        <v>-41216</v>
      </c>
      <c r="F78" s="6" t="n">
        <v>-22229</v>
      </c>
      <c r="H78" s="6" t="n">
        <v>-10665</v>
      </c>
      <c r="I78" s="5" t="n">
        <v>-8322</v>
      </c>
    </row>
    <row r="79">
      <c r="A79" s="4" t="inlineStr">
        <is>
          <t>Issuance of units through Long-Term Incentive Plan</t>
        </is>
      </c>
      <c r="C79" s="5" t="n">
        <v>214534</v>
      </c>
      <c r="D79" s="5" t="n">
        <v>-2478</v>
      </c>
      <c r="G79" s="6" t="n">
        <v>-507</v>
      </c>
      <c r="M79" s="5" t="n">
        <v>-1971</v>
      </c>
    </row>
    <row r="80">
      <c r="A80" s="4" t="inlineStr">
        <is>
          <t>Issuance of units through Long-Term Incentive Plan (in units)</t>
        </is>
      </c>
      <c r="G80" s="5" t="n">
        <v>57000</v>
      </c>
    </row>
    <row r="81">
      <c r="A81" s="4" t="inlineStr">
        <is>
          <t>Issuance of common units, net</t>
        </is>
      </c>
      <c r="F81" s="6" t="n">
        <v>214534</v>
      </c>
    </row>
    <row r="82">
      <c r="A82" s="4" t="inlineStr">
        <is>
          <t>Issueance of common units (in units)</t>
        </is>
      </c>
      <c r="F82" s="5" t="n">
        <v>4925000</v>
      </c>
    </row>
    <row r="83">
      <c r="A83" s="4" t="inlineStr">
        <is>
          <t>Non-cash Management Services Agreement expenses</t>
        </is>
      </c>
      <c r="C83" s="5" t="n">
        <v>9286</v>
      </c>
      <c r="F83" s="6" t="n">
        <v>2577</v>
      </c>
      <c r="I83" s="5" t="n">
        <v>6709</v>
      </c>
    </row>
    <row r="84">
      <c r="A84" s="4" t="inlineStr">
        <is>
          <t>Other comprehensive (loss) income</t>
        </is>
      </c>
      <c r="C84" s="5" t="n">
        <v>-4</v>
      </c>
      <c r="E84" s="5" t="n">
        <v>-4</v>
      </c>
    </row>
    <row r="85">
      <c r="A85" s="4" t="inlineStr">
        <is>
          <t>Net (loss) income</t>
        </is>
      </c>
      <c r="C85" s="5" t="n">
        <v>2645</v>
      </c>
      <c r="F85" s="6" t="n">
        <v>-3845</v>
      </c>
      <c r="H85" s="6" t="n">
        <v>-1889</v>
      </c>
      <c r="I85" s="5" t="n">
        <v>8322</v>
      </c>
    </row>
    <row r="86">
      <c r="A86" s="4" t="inlineStr">
        <is>
          <t>Net Income (Loss) Attributable to Noncontrolling Interest</t>
        </is>
      </c>
      <c r="O86" s="5" t="n">
        <v>57</v>
      </c>
    </row>
    <row r="87">
      <c r="A87" s="4" t="inlineStr">
        <is>
          <t>Balance at the end of the period at Jun. 30, 2021</t>
        </is>
      </c>
      <c r="C87" s="5" t="n">
        <v>420525</v>
      </c>
      <c r="N87" s="5" t="n">
        <v>-47721</v>
      </c>
    </row>
    <row r="88">
      <c r="A88" s="4" t="inlineStr">
        <is>
          <t>Balance at the end of the period (in units) at Jun. 30, 2021</t>
        </is>
      </c>
      <c r="F88" s="5" t="n">
        <v>31422000</v>
      </c>
      <c r="H88" s="5" t="n">
        <v>13586000</v>
      </c>
    </row>
    <row r="89">
      <c r="A89" s="3" t="inlineStr">
        <is>
          <t>Changes in Partners’ Capital</t>
        </is>
      </c>
    </row>
    <row r="90">
      <c r="A90" s="4" t="inlineStr">
        <is>
          <t>Common unitholders—public</t>
        </is>
      </c>
      <c r="C90" s="5" t="n">
        <v>587737</v>
      </c>
    </row>
    <row r="91">
      <c r="A91" s="4" t="inlineStr">
        <is>
          <t>Accumulated other comprehensive income</t>
        </is>
      </c>
      <c r="C91" s="5" t="n">
        <v>-8</v>
      </c>
    </row>
    <row r="92">
      <c r="A92" s="4" t="inlineStr">
        <is>
          <t>General Partners' Capital Account</t>
        </is>
      </c>
      <c r="B92" s="4" t="inlineStr">
        <is>
          <t>[1]</t>
        </is>
      </c>
      <c r="C92" s="5" t="n">
        <v>-134877</v>
      </c>
    </row>
    <row r="93">
      <c r="A93" s="4" t="inlineStr">
        <is>
          <t>Common unitholder—sponsor</t>
        </is>
      </c>
      <c r="C93" s="5" t="n">
        <v>15394</v>
      </c>
    </row>
    <row r="94">
      <c r="A94" s="4" t="inlineStr">
        <is>
          <t>Excess consideration over net assets</t>
        </is>
      </c>
      <c r="C94" s="5" t="n">
        <v>-67752</v>
      </c>
      <c r="L94" s="6" t="n">
        <v>-67752</v>
      </c>
    </row>
    <row r="95">
      <c r="A95" s="4" t="inlineStr">
        <is>
          <t>Distributions to unitholders, distribution equivalent and incentive distribution rights</t>
        </is>
      </c>
      <c r="C95" s="5" t="n">
        <v>-48785</v>
      </c>
      <c r="F95" s="6" t="n">
        <v>-27004</v>
      </c>
      <c r="H95" s="6" t="n">
        <v>-11073</v>
      </c>
      <c r="I95" s="5" t="n">
        <v>-10708</v>
      </c>
    </row>
    <row r="96">
      <c r="A96" s="4" t="inlineStr">
        <is>
          <t>Issuance of units through Long-Term Incentive Plan</t>
        </is>
      </c>
      <c r="C96" s="5" t="n">
        <v>-49</v>
      </c>
      <c r="D96" s="6" t="n">
        <v>-202</v>
      </c>
      <c r="G96" s="6" t="n">
        <v>-67</v>
      </c>
      <c r="M96" s="6" t="n">
        <v>-135</v>
      </c>
    </row>
    <row r="97">
      <c r="A97" s="4" t="inlineStr">
        <is>
          <t>Issuance of units through Long-Term Incentive Plan (in units)</t>
        </is>
      </c>
      <c r="G97" s="5" t="n">
        <v>9000</v>
      </c>
    </row>
    <row r="98">
      <c r="A98" s="4" t="inlineStr">
        <is>
          <t>Issuance of common units, net</t>
        </is>
      </c>
      <c r="F98" s="6" t="n">
        <v>-49</v>
      </c>
    </row>
    <row r="99">
      <c r="A99" s="4" t="inlineStr">
        <is>
          <t>Issueance of common units (in units)</t>
        </is>
      </c>
      <c r="F99" s="5" t="n">
        <v>0</v>
      </c>
    </row>
    <row r="100">
      <c r="A100" s="4" t="inlineStr">
        <is>
          <t>Non-cash Management Services Agreement expenses</t>
        </is>
      </c>
      <c r="C100" s="5" t="n">
        <v>23849</v>
      </c>
      <c r="F100" s="6" t="n">
        <v>2378</v>
      </c>
      <c r="I100" s="5" t="n">
        <v>21471</v>
      </c>
    </row>
    <row r="101">
      <c r="A101" s="4" t="inlineStr">
        <is>
          <t>Other comprehensive (loss) income</t>
        </is>
      </c>
      <c r="C101" s="5" t="n">
        <v>9</v>
      </c>
      <c r="E101" s="6" t="n">
        <v>9</v>
      </c>
    </row>
    <row r="102">
      <c r="A102" s="4" t="inlineStr">
        <is>
          <t>Net (loss) income</t>
        </is>
      </c>
      <c r="C102" s="5" t="n">
        <v>-71</v>
      </c>
      <c r="F102" s="6" t="n">
        <v>-7545</v>
      </c>
      <c r="H102" s="6" t="n">
        <v>-3261</v>
      </c>
      <c r="I102" s="6" t="n">
        <v>10708</v>
      </c>
    </row>
    <row r="103">
      <c r="A103" s="4" t="inlineStr">
        <is>
          <t>Net Income (Loss) Attributable to Noncontrolling Interest</t>
        </is>
      </c>
      <c r="C103" s="5" t="n">
        <v>27</v>
      </c>
      <c r="O103" s="6" t="n">
        <v>27</v>
      </c>
    </row>
    <row r="104">
      <c r="A104" s="4" t="inlineStr">
        <is>
          <t>Balance at the end of the period at Sep. 30, 2021</t>
        </is>
      </c>
      <c r="C104" s="5" t="n">
        <v>327524</v>
      </c>
      <c r="N104" s="6" t="n">
        <v>-47694</v>
      </c>
    </row>
    <row r="105">
      <c r="A105" s="4" t="inlineStr">
        <is>
          <t>Balance at the end of the period (in units) at Sep. 30, 2021</t>
        </is>
      </c>
      <c r="F105" s="5" t="n">
        <v>31430928</v>
      </c>
      <c r="H105" s="5" t="n">
        <v>13586375</v>
      </c>
    </row>
    <row r="106">
      <c r="A106" s="3" t="inlineStr">
        <is>
          <t>Changes in Partners’ Capital</t>
        </is>
      </c>
    </row>
    <row r="107">
      <c r="A107" s="4" t="inlineStr">
        <is>
          <t>Common unitholders—public</t>
        </is>
      </c>
      <c r="C107" s="5" t="n">
        <v>555450</v>
      </c>
    </row>
    <row r="108">
      <c r="A108" s="4" t="inlineStr">
        <is>
          <t>Accumulated other comprehensive income</t>
        </is>
      </c>
      <c r="C108" s="5" t="n">
        <v>1</v>
      </c>
    </row>
    <row r="109">
      <c r="A109" s="4" t="inlineStr">
        <is>
          <t>General Partners' Capital Account</t>
        </is>
      </c>
      <c r="B109" s="4" t="inlineStr">
        <is>
          <t>[1]</t>
        </is>
      </c>
      <c r="C109" s="5" t="n">
        <v>-181293</v>
      </c>
    </row>
    <row r="110">
      <c r="A110" s="4" t="inlineStr">
        <is>
          <t>Common unitholder—sponsor</t>
        </is>
      </c>
      <c r="C110" s="6" t="n">
        <v>1060</v>
      </c>
    </row>
    <row r="111"/>
    <row r="112">
      <c r="A112" s="4" t="inlineStr">
        <is>
          <t>[1]</t>
        </is>
      </c>
      <c r="B112" s="4" t="inlineStr">
        <is>
          <t>Includes incentive distribution rights. See Note 18, Subsequent Event.</t>
        </is>
      </c>
    </row>
  </sheetData>
  <mergeCells count="4">
    <mergeCell ref="A1:B1"/>
    <mergeCell ref="I1:J1"/>
    <mergeCell ref="A111:N111"/>
    <mergeCell ref="B112:N11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Future Minimum Payments and Aggregate maturities of Operating and Finance Lease Liabilities (Details) - USD ($) $ in Thousands</t>
        </is>
      </c>
      <c r="B1" s="2" t="inlineStr">
        <is>
          <t>Sep. 30, 2021</t>
        </is>
      </c>
      <c r="C1" s="2" t="inlineStr">
        <is>
          <t>Dec. 31, 2020</t>
        </is>
      </c>
    </row>
    <row r="2">
      <c r="A2" s="3" t="inlineStr">
        <is>
          <t>Operating Leases</t>
        </is>
      </c>
    </row>
    <row r="3">
      <c r="A3" s="4" t="inlineStr">
        <is>
          <t>Lessee, Operating Lease, Liability, to be Paid, Remainder of Fiscal Year</t>
        </is>
      </c>
      <c r="B3" s="6" t="n">
        <v>2443</v>
      </c>
    </row>
    <row r="4">
      <c r="A4" s="4" t="inlineStr">
        <is>
          <t>Lessee, Operating Lease, Liability, to be Paid, Year One</t>
        </is>
      </c>
      <c r="B4" s="5" t="n">
        <v>7411</v>
      </c>
    </row>
    <row r="5">
      <c r="A5" s="4" t="inlineStr">
        <is>
          <t>Lessee, Operating Lease, Liability, to be Paid, Year Two</t>
        </is>
      </c>
      <c r="B5" s="5" t="n">
        <v>7310</v>
      </c>
    </row>
    <row r="6">
      <c r="A6" s="4" t="inlineStr">
        <is>
          <t>Lessee, Operating Lease, Liability, to be Paid, Year Three</t>
        </is>
      </c>
      <c r="B6" s="5" t="n">
        <v>7134</v>
      </c>
    </row>
    <row r="7">
      <c r="A7" s="4" t="inlineStr">
        <is>
          <t>Lessee, Operating Lease, Liability, to be Paid, Year Four</t>
        </is>
      </c>
      <c r="B7" s="5" t="n">
        <v>7128</v>
      </c>
    </row>
    <row r="8">
      <c r="A8" s="4" t="inlineStr">
        <is>
          <t>Thereafter</t>
        </is>
      </c>
      <c r="B8" s="5" t="n">
        <v>94285</v>
      </c>
    </row>
    <row r="9">
      <c r="A9" s="4" t="inlineStr">
        <is>
          <t>Total lease payments</t>
        </is>
      </c>
      <c r="B9" s="5" t="n">
        <v>125711</v>
      </c>
    </row>
    <row r="10">
      <c r="A10" s="4" t="inlineStr">
        <is>
          <t>Less: imputed interest</t>
        </is>
      </c>
      <c r="B10" s="5" t="n">
        <v>-63434</v>
      </c>
    </row>
    <row r="11">
      <c r="A11" s="4" t="inlineStr">
        <is>
          <t>Total present value of lease liabilities</t>
        </is>
      </c>
      <c r="B11" s="5" t="n">
        <v>62277</v>
      </c>
      <c r="C11" s="6" t="n">
        <v>53524</v>
      </c>
    </row>
    <row r="12">
      <c r="A12" s="3" t="inlineStr">
        <is>
          <t>Finance Leases</t>
        </is>
      </c>
    </row>
    <row r="13">
      <c r="A13" s="4" t="inlineStr">
        <is>
          <t>Finance Lease, Liability, to be Paid, Remainder of Fiscal Year</t>
        </is>
      </c>
      <c r="B13" s="5" t="n">
        <v>2954</v>
      </c>
    </row>
    <row r="14">
      <c r="A14" s="4" t="inlineStr">
        <is>
          <t>Finance Lease, Liability, to be Paid, Year One</t>
        </is>
      </c>
      <c r="B14" s="5" t="n">
        <v>6930</v>
      </c>
    </row>
    <row r="15">
      <c r="A15" s="4" t="inlineStr">
        <is>
          <t>Finance Lease, Liability, to be Paid, Year Two</t>
        </is>
      </c>
      <c r="B15" s="5" t="n">
        <v>3575</v>
      </c>
    </row>
    <row r="16">
      <c r="A16" s="4" t="inlineStr">
        <is>
          <t>Finance Lease, Liability, to be Paid, Year Three</t>
        </is>
      </c>
      <c r="B16" s="5" t="n">
        <v>1310</v>
      </c>
    </row>
    <row r="17">
      <c r="A17" s="4" t="inlineStr">
        <is>
          <t>Finance Lease, Liability, to be Paid, Year Four</t>
        </is>
      </c>
      <c r="B17" s="5" t="n">
        <v>939</v>
      </c>
    </row>
    <row r="18">
      <c r="A18" s="4" t="inlineStr">
        <is>
          <t>Thereafter</t>
        </is>
      </c>
      <c r="B18" s="5" t="n">
        <v>2669</v>
      </c>
    </row>
    <row r="19">
      <c r="A19" s="4" t="inlineStr">
        <is>
          <t>Total lease payments</t>
        </is>
      </c>
      <c r="B19" s="5" t="n">
        <v>18377</v>
      </c>
    </row>
    <row r="20">
      <c r="A20" s="4" t="inlineStr">
        <is>
          <t>Less: imputed interest</t>
        </is>
      </c>
      <c r="B20" s="5" t="n">
        <v>-1629</v>
      </c>
    </row>
    <row r="21">
      <c r="A21" s="4" t="inlineStr">
        <is>
          <t>Total present value of lease liabilities</t>
        </is>
      </c>
      <c r="B21" s="5" t="n">
        <v>16748</v>
      </c>
      <c r="C21" s="6" t="n">
        <v>19603</v>
      </c>
    </row>
    <row r="22">
      <c r="A22" s="4" t="inlineStr">
        <is>
          <t>Finance Lease and Lessee Operating Lease Liability Payments Due the remainder of the fiscal year</t>
        </is>
      </c>
      <c r="B22" s="5" t="n">
        <v>5397</v>
      </c>
    </row>
    <row r="23">
      <c r="A23" s="4" t="inlineStr">
        <is>
          <t>Finance Lease and Lessee Operating Lease Liability Payments Due in the next twelve months</t>
        </is>
      </c>
      <c r="B23" s="5" t="n">
        <v>14341</v>
      </c>
    </row>
    <row r="24">
      <c r="A24" s="4" t="inlineStr">
        <is>
          <t>Finance Lease and Lessee Operating Lease Liability Payments Due Year Two</t>
        </is>
      </c>
      <c r="B24" s="5" t="n">
        <v>10885</v>
      </c>
    </row>
    <row r="25">
      <c r="A25" s="4" t="inlineStr">
        <is>
          <t>Finance Lease and Lessee Operating Lease Liability Payments Due Year Three</t>
        </is>
      </c>
      <c r="B25" s="5" t="n">
        <v>8444</v>
      </c>
    </row>
    <row r="26">
      <c r="A26" s="4" t="inlineStr">
        <is>
          <t>Finance Lease and Lessee Operating Lease Liability Payments Due Year Four</t>
        </is>
      </c>
      <c r="B26" s="5" t="n">
        <v>8067</v>
      </c>
    </row>
    <row r="27">
      <c r="A27" s="4" t="inlineStr">
        <is>
          <t>Thereafter</t>
        </is>
      </c>
      <c r="B27" s="5" t="n">
        <v>96954</v>
      </c>
    </row>
    <row r="28">
      <c r="A28" s="4" t="inlineStr">
        <is>
          <t>Total lease payments</t>
        </is>
      </c>
      <c r="B28" s="5" t="n">
        <v>144088</v>
      </c>
    </row>
    <row r="29">
      <c r="A29" s="4" t="inlineStr">
        <is>
          <t>Less: imputed interest</t>
        </is>
      </c>
      <c r="B29" s="5" t="n">
        <v>-65063</v>
      </c>
    </row>
    <row r="30">
      <c r="A30" s="4" t="inlineStr">
        <is>
          <t>Total present value of lease liabilities</t>
        </is>
      </c>
      <c r="B30" s="6" t="n">
        <v>7902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Derivative Instruments Derivative Instruments Narrative (Details)</t>
        </is>
      </c>
      <c r="B1" s="2" t="inlineStr">
        <is>
          <t>Sep. 30, 2021USD ($)</t>
        </is>
      </c>
    </row>
    <row r="2">
      <c r="A2" s="3" t="inlineStr">
        <is>
          <t>Derivative Instruments, Gain (Loss) [Line Items]</t>
        </is>
      </c>
    </row>
    <row r="3">
      <c r="A3" s="4" t="inlineStr">
        <is>
          <t>Net derivative settlement termination payment received amount</t>
        </is>
      </c>
      <c r="B3" s="6" t="n">
        <v>1000000</v>
      </c>
    </row>
    <row r="4">
      <c r="A4" s="4" t="inlineStr">
        <is>
          <t>Increase (Decrease) From Recorded Fair Value Of Net Derivative Settlement Termination Payment Amount</t>
        </is>
      </c>
      <c r="B4" s="8" t="n">
        <v>39021.0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rivative Instruments - Fair Values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Derivatives designated as cash flow hedging instruments:</t>
        </is>
      </c>
    </row>
    <row r="4">
      <c r="A4" s="4" t="inlineStr">
        <is>
          <t>Derivatives</t>
        </is>
      </c>
      <c r="D4" s="6" t="n">
        <v>-7649000</v>
      </c>
      <c r="E4" s="6" t="n">
        <v>-250000</v>
      </c>
    </row>
    <row r="5">
      <c r="A5" s="4" t="inlineStr">
        <is>
          <t>Product sales</t>
        </is>
      </c>
    </row>
    <row r="6">
      <c r="A6" s="3" t="inlineStr">
        <is>
          <t>Derivatives designated as cash flow hedging instruments:</t>
        </is>
      </c>
    </row>
    <row r="7">
      <c r="A7" s="4" t="inlineStr">
        <is>
          <t>Realized gains on derivatives</t>
        </is>
      </c>
      <c r="B7" s="6" t="n">
        <v>-1141000</v>
      </c>
      <c r="C7" s="6" t="n">
        <v>95000</v>
      </c>
      <c r="D7" s="5" t="n">
        <v>-3658000</v>
      </c>
      <c r="E7" s="5" t="n">
        <v>304000</v>
      </c>
    </row>
    <row r="8">
      <c r="A8" s="4" t="inlineStr">
        <is>
          <t>Interest rate swap | Other income (expense)</t>
        </is>
      </c>
    </row>
    <row r="9">
      <c r="A9" s="3" t="inlineStr">
        <is>
          <t>Derivatives designated as cash flow hedging instruments:</t>
        </is>
      </c>
    </row>
    <row r="10">
      <c r="A10" s="4" t="inlineStr">
        <is>
          <t>Derivatives</t>
        </is>
      </c>
      <c r="B10" s="5" t="n">
        <v>-42000</v>
      </c>
      <c r="C10" s="5" t="n">
        <v>-8000</v>
      </c>
      <c r="D10" s="5" t="n">
        <v>-114000</v>
      </c>
      <c r="E10" s="5" t="n">
        <v>159000</v>
      </c>
    </row>
    <row r="11">
      <c r="A11" s="4" t="inlineStr">
        <is>
          <t>Foreign currency exchange forward contracts | Product sales</t>
        </is>
      </c>
    </row>
    <row r="12">
      <c r="A12" s="3" t="inlineStr">
        <is>
          <t>Derivatives designated as cash flow hedging instruments:</t>
        </is>
      </c>
    </row>
    <row r="13">
      <c r="A13" s="4" t="inlineStr">
        <is>
          <t>Derivatives</t>
        </is>
      </c>
      <c r="B13" s="5" t="n">
        <v>-4364000</v>
      </c>
      <c r="C13" s="6" t="n">
        <v>2616000</v>
      </c>
      <c r="D13" s="5" t="n">
        <v>-3566000</v>
      </c>
      <c r="E13" s="6" t="n">
        <v>-4058000</v>
      </c>
    </row>
    <row r="14">
      <c r="A14" s="4" t="inlineStr">
        <is>
          <t>Not designated as hedging instruments:</t>
        </is>
      </c>
    </row>
    <row r="15">
      <c r="A15" s="3" t="inlineStr">
        <is>
          <t>Derivatives designated as cash flow hedging instruments:</t>
        </is>
      </c>
    </row>
    <row r="16">
      <c r="A16" s="4" t="inlineStr">
        <is>
          <t>Derivative Assets (Liabilities), at Fair Value, Net</t>
        </is>
      </c>
      <c r="B16" s="5" t="n">
        <v>-939000</v>
      </c>
      <c r="D16" s="5" t="n">
        <v>-939000</v>
      </c>
      <c r="F16" s="6" t="n">
        <v>-4619000</v>
      </c>
    </row>
    <row r="17">
      <c r="A17" s="4" t="inlineStr">
        <is>
          <t>Not designated as hedging instruments: | Prepaid and other current assets | Foreign Exchange Contract</t>
        </is>
      </c>
    </row>
    <row r="18">
      <c r="A18" s="3" t="inlineStr">
        <is>
          <t>Derivatives designated as cash flow hedging instruments:</t>
        </is>
      </c>
    </row>
    <row r="19">
      <c r="A19" s="4" t="inlineStr">
        <is>
          <t>Asset Derivatives</t>
        </is>
      </c>
      <c r="B19" s="5" t="n">
        <v>1178000</v>
      </c>
      <c r="D19" s="5" t="n">
        <v>1178000</v>
      </c>
      <c r="F19" s="5" t="n">
        <v>308000</v>
      </c>
    </row>
    <row r="20">
      <c r="A20" s="4" t="inlineStr">
        <is>
          <t>Not designated as hedging instruments: | Other long-term assets | Foreign Exchange Contract</t>
        </is>
      </c>
    </row>
    <row r="21">
      <c r="A21" s="3" t="inlineStr">
        <is>
          <t>Derivatives designated as cash flow hedging instruments:</t>
        </is>
      </c>
    </row>
    <row r="22">
      <c r="A22" s="4" t="inlineStr">
        <is>
          <t>Asset Derivatives</t>
        </is>
      </c>
      <c r="B22" s="5" t="n">
        <v>469000</v>
      </c>
      <c r="D22" s="5" t="n">
        <v>469000</v>
      </c>
      <c r="F22" s="5" t="n">
        <v>924000</v>
      </c>
    </row>
    <row r="23">
      <c r="A23" s="4" t="inlineStr">
        <is>
          <t>Not designated as hedging instruments: | Accrued and Other Current Liabilities | Interest rate swap</t>
        </is>
      </c>
    </row>
    <row r="24">
      <c r="A24" s="3" t="inlineStr">
        <is>
          <t>Derivatives designated as cash flow hedging instruments:</t>
        </is>
      </c>
    </row>
    <row r="25">
      <c r="A25" s="4" t="inlineStr">
        <is>
          <t>Liability Derivatives</t>
        </is>
      </c>
      <c r="B25" s="5" t="n">
        <v>-5000</v>
      </c>
      <c r="D25" s="5" t="n">
        <v>-5000</v>
      </c>
      <c r="F25" s="5" t="n">
        <v>-119000</v>
      </c>
    </row>
    <row r="26">
      <c r="A26" s="4" t="inlineStr">
        <is>
          <t>Not designated as hedging instruments: | Accrued and Other Current Liabilities | Foreign Exchange Contract</t>
        </is>
      </c>
    </row>
    <row r="27">
      <c r="A27" s="3" t="inlineStr">
        <is>
          <t>Derivatives designated as cash flow hedging instruments:</t>
        </is>
      </c>
    </row>
    <row r="28">
      <c r="A28" s="4" t="inlineStr">
        <is>
          <t>Liability Derivatives</t>
        </is>
      </c>
      <c r="B28" s="5" t="n">
        <v>-1515000</v>
      </c>
      <c r="D28" s="5" t="n">
        <v>-1515000</v>
      </c>
      <c r="F28" s="5" t="n">
        <v>-2224000</v>
      </c>
    </row>
    <row r="29">
      <c r="A29" s="4" t="inlineStr">
        <is>
          <t>Not designated as hedging instruments: | Other long-term liabilities | Foreign Exchange Contract</t>
        </is>
      </c>
    </row>
    <row r="30">
      <c r="A30" s="3" t="inlineStr">
        <is>
          <t>Derivatives designated as cash flow hedging instruments:</t>
        </is>
      </c>
    </row>
    <row r="31">
      <c r="A31" s="4" t="inlineStr">
        <is>
          <t>Liability Derivatives</t>
        </is>
      </c>
      <c r="B31" s="6" t="n">
        <v>-1066000</v>
      </c>
      <c r="D31" s="6" t="n">
        <v>-1066000</v>
      </c>
      <c r="F31" s="6" t="n">
        <v>-350800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Derivative Instruments - Notional Amounts (Details) € in Thousands, £ in Thousands, $ in Thousands</t>
        </is>
      </c>
      <c r="B1" s="2" t="inlineStr">
        <is>
          <t>Sep. 30, 2021GBP (£)</t>
        </is>
      </c>
      <c r="C1" s="2" t="inlineStr">
        <is>
          <t>Sep. 30, 2021EUR (€)</t>
        </is>
      </c>
      <c r="D1" s="2" t="inlineStr">
        <is>
          <t>Sep. 30, 2021USD ($)</t>
        </is>
      </c>
      <c r="E1" s="2" t="inlineStr">
        <is>
          <t>Dec. 31, 2020GBP (£)</t>
        </is>
      </c>
      <c r="F1" s="2" t="inlineStr">
        <is>
          <t>Dec. 31, 2020EUR (€)</t>
        </is>
      </c>
      <c r="G1" s="2" t="inlineStr">
        <is>
          <t>Dec. 31, 2020USD ($)</t>
        </is>
      </c>
    </row>
    <row r="2">
      <c r="A2" s="4" t="inlineStr">
        <is>
          <t>Foreign currency exchange forward contracts</t>
        </is>
      </c>
    </row>
    <row r="3">
      <c r="A3" s="3" t="inlineStr">
        <is>
          <t>Notional amounts of outstanding derivatives instruments designated as cash flow hedges</t>
        </is>
      </c>
    </row>
    <row r="4">
      <c r="A4" s="4" t="inlineStr">
        <is>
          <t>Derivative, Notional Amount</t>
        </is>
      </c>
      <c r="B4" s="11" t="n">
        <v>85350</v>
      </c>
      <c r="C4" s="12" t="n">
        <v>12700</v>
      </c>
      <c r="E4" s="11" t="n">
        <v>108825</v>
      </c>
      <c r="F4" s="12" t="n">
        <v>12250</v>
      </c>
    </row>
    <row r="5">
      <c r="A5" s="4" t="inlineStr">
        <is>
          <t>Foreign currency purchased option contracts</t>
        </is>
      </c>
    </row>
    <row r="6">
      <c r="A6" s="3" t="inlineStr">
        <is>
          <t>Notional amounts of outstanding derivatives instruments designated as cash flow hedges</t>
        </is>
      </c>
    </row>
    <row r="7">
      <c r="A7" s="4" t="inlineStr">
        <is>
          <t>Derivative, Notional Amount | £</t>
        </is>
      </c>
      <c r="B7" s="11" t="n">
        <v>23515</v>
      </c>
      <c r="E7" s="11" t="n">
        <v>40365</v>
      </c>
    </row>
    <row r="8">
      <c r="A8" s="4" t="inlineStr">
        <is>
          <t>Interest rate swap</t>
        </is>
      </c>
    </row>
    <row r="9">
      <c r="A9" s="3" t="inlineStr">
        <is>
          <t>Notional amounts of outstanding derivatives instruments designated as cash flow hedges</t>
        </is>
      </c>
    </row>
    <row r="10">
      <c r="A10" s="4" t="inlineStr">
        <is>
          <t>Derivative, Notional Amount | $</t>
        </is>
      </c>
      <c r="D10" s="6" t="n">
        <v>35000</v>
      </c>
      <c r="G10" s="6" t="n">
        <v>7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Fair Value Measurements (Details) - USD ($) $ in Thousands</t>
        </is>
      </c>
      <c r="B1" s="2" t="inlineStr">
        <is>
          <t>Sep. 30, 2021</t>
        </is>
      </c>
      <c r="C1" s="2" t="inlineStr">
        <is>
          <t>Dec. 31, 2020</t>
        </is>
      </c>
    </row>
    <row r="2">
      <c r="A2" s="4" t="inlineStr">
        <is>
          <t>Carrying value</t>
        </is>
      </c>
    </row>
    <row r="3">
      <c r="A3" s="4" t="inlineStr">
        <is>
          <t>Long term debt</t>
        </is>
      </c>
      <c r="B3" s="6" t="n">
        <v>747269</v>
      </c>
      <c r="C3" s="6" t="n">
        <v>746875</v>
      </c>
    </row>
    <row r="4">
      <c r="A4" s="4" t="inlineStr">
        <is>
          <t>Promissory Note</t>
        </is>
      </c>
      <c r="B4" s="5" t="n">
        <v>36095</v>
      </c>
      <c r="C4" s="5" t="n">
        <v>37571</v>
      </c>
    </row>
    <row r="5">
      <c r="A5" s="4" t="inlineStr">
        <is>
          <t>Other long-term debt and finance lease obligations</t>
        </is>
      </c>
      <c r="B5" s="5" t="n">
        <v>346500</v>
      </c>
      <c r="C5" s="5" t="n">
        <v>122000</v>
      </c>
    </row>
    <row r="6">
      <c r="A6" s="4" t="inlineStr">
        <is>
          <t>Total long-term debt and finance lease obligations</t>
        </is>
      </c>
      <c r="B6" s="5" t="n">
        <v>1129864</v>
      </c>
      <c r="C6" s="5" t="n">
        <v>906446</v>
      </c>
    </row>
    <row r="7">
      <c r="A7" s="4" t="inlineStr">
        <is>
          <t>Long term debt</t>
        </is>
      </c>
      <c r="C7" s="5" t="n">
        <v>37571</v>
      </c>
    </row>
    <row r="8">
      <c r="A8" s="4" t="inlineStr">
        <is>
          <t>Total long-term debt and finance lease obligations</t>
        </is>
      </c>
      <c r="B8" s="5" t="n">
        <v>1146612</v>
      </c>
      <c r="C8" s="5" t="n">
        <v>926049</v>
      </c>
    </row>
    <row r="9">
      <c r="A9" s="4" t="inlineStr">
        <is>
          <t>Recurring | Level 2 | Estimate of Fair Value Measurement [Member]</t>
        </is>
      </c>
    </row>
    <row r="10">
      <c r="A10" s="4" t="inlineStr">
        <is>
          <t>Long term debt</t>
        </is>
      </c>
      <c r="B10" s="5" t="n">
        <v>779063</v>
      </c>
      <c r="C10" s="5" t="n">
        <v>796875</v>
      </c>
    </row>
    <row r="11">
      <c r="A11" s="4" t="inlineStr">
        <is>
          <t>Promissory Note</t>
        </is>
      </c>
      <c r="B11" s="5" t="n">
        <v>38343</v>
      </c>
      <c r="C11" s="5" t="n">
        <v>40405</v>
      </c>
    </row>
    <row r="12">
      <c r="A12" s="4" t="inlineStr">
        <is>
          <t>Other long-term debt and finance lease obligations</t>
        </is>
      </c>
      <c r="B12" s="5" t="n">
        <v>346500</v>
      </c>
      <c r="C12" s="5" t="n">
        <v>122000</v>
      </c>
    </row>
    <row r="13">
      <c r="A13" s="4" t="inlineStr">
        <is>
          <t>Total long-term debt and finance lease obligations</t>
        </is>
      </c>
      <c r="B13" s="6" t="n">
        <v>1163906</v>
      </c>
      <c r="C13" s="6" t="n">
        <v>95928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tangibles - (Details) - USD ($) $ in Thousands</t>
        </is>
      </c>
      <c r="B1" s="2" t="inlineStr">
        <is>
          <t>Sep. 30, 2021</t>
        </is>
      </c>
      <c r="C1" s="2" t="inlineStr">
        <is>
          <t>Dec. 31, 2020</t>
        </is>
      </c>
    </row>
    <row r="2">
      <c r="A2" s="3" t="inlineStr">
        <is>
          <t>Finite-Lived Intangible Assets [Line Items]</t>
        </is>
      </c>
    </row>
    <row r="3">
      <c r="A3" s="4" t="inlineStr">
        <is>
          <t>Total Finite Lived Assets (Liabilities), Net</t>
        </is>
      </c>
      <c r="B3" s="6" t="n">
        <v>-4620</v>
      </c>
      <c r="C3" s="6" t="n">
        <v>-5117</v>
      </c>
    </row>
    <row r="4">
      <c r="A4" s="4" t="inlineStr">
        <is>
          <t>Total Finite Lived Intangible Assets (Liabilities), Gross</t>
        </is>
      </c>
      <c r="B4" s="5" t="n">
        <v>-4344</v>
      </c>
      <c r="C4" s="5" t="n">
        <v>-1156</v>
      </c>
    </row>
    <row r="5">
      <c r="A5" s="4" t="inlineStr">
        <is>
          <t>Total Finite Lived Intangible Assets (Liabilities), Accumulated Amortization</t>
        </is>
      </c>
      <c r="B5" s="5" t="n">
        <v>-276</v>
      </c>
      <c r="C5" s="5" t="n">
        <v>-6273</v>
      </c>
    </row>
    <row r="6">
      <c r="A6" s="4" t="inlineStr">
        <is>
          <t>Favorable customer contracts</t>
        </is>
      </c>
    </row>
    <row r="7">
      <c r="A7" s="3" t="inlineStr">
        <is>
          <t>Finite-Lived Intangible Assets [Line Items]</t>
        </is>
      </c>
    </row>
    <row r="8">
      <c r="A8" s="4" t="inlineStr">
        <is>
          <t>Finite-Lived Intangible Assets, Gross</t>
        </is>
      </c>
      <c r="B8" s="5" t="n">
        <v>700</v>
      </c>
      <c r="C8" s="5" t="n">
        <v>6200</v>
      </c>
    </row>
    <row r="9">
      <c r="A9" s="4" t="inlineStr">
        <is>
          <t>Finite-Lived Intangible Assets, Accumulated Amortization</t>
        </is>
      </c>
      <c r="B9" s="5" t="n">
        <v>-185</v>
      </c>
      <c r="C9" s="5" t="n">
        <v>-5566</v>
      </c>
    </row>
    <row r="10">
      <c r="A10" s="4" t="inlineStr">
        <is>
          <t>Finite-Lived Intangible Assets, Net</t>
        </is>
      </c>
      <c r="B10" s="5" t="n">
        <v>515</v>
      </c>
      <c r="C10" s="5" t="n">
        <v>634</v>
      </c>
    </row>
    <row r="11">
      <c r="A11" s="4" t="inlineStr">
        <is>
          <t>Assembled workforce</t>
        </is>
      </c>
    </row>
    <row r="12">
      <c r="A12" s="3" t="inlineStr">
        <is>
          <t>Finite-Lived Intangible Assets [Line Items]</t>
        </is>
      </c>
    </row>
    <row r="13">
      <c r="A13" s="4" t="inlineStr">
        <is>
          <t>Finite-Lived Intangible Assets, Gross</t>
        </is>
      </c>
      <c r="B13" s="5" t="n">
        <v>1856</v>
      </c>
      <c r="C13" s="5" t="n">
        <v>1856</v>
      </c>
    </row>
    <row r="14">
      <c r="A14" s="4" t="inlineStr">
        <is>
          <t>Finite-Lived Intangible Assets, Accumulated Amortization</t>
        </is>
      </c>
      <c r="B14" s="5" t="n">
        <v>-1607</v>
      </c>
      <c r="C14" s="5" t="n">
        <v>-1249</v>
      </c>
    </row>
    <row r="15">
      <c r="A15" s="4" t="inlineStr">
        <is>
          <t>Finite-Lived Intangible Assets, Net</t>
        </is>
      </c>
      <c r="B15" s="5" t="n">
        <v>249</v>
      </c>
      <c r="C15" s="5" t="n">
        <v>607</v>
      </c>
    </row>
    <row r="16">
      <c r="A16" s="4" t="inlineStr">
        <is>
          <t>Unfavorable customer contract</t>
        </is>
      </c>
    </row>
    <row r="17">
      <c r="A17" s="3" t="inlineStr">
        <is>
          <t>Finite-Lived Intangible Assets [Line Items]</t>
        </is>
      </c>
    </row>
    <row r="18">
      <c r="A18" s="4" t="inlineStr">
        <is>
          <t>Finite-Lived Intangible Liabilities, Gross</t>
        </is>
      </c>
      <c r="B18" s="5" t="n">
        <v>-600</v>
      </c>
      <c r="C18" s="5" t="n">
        <v>-600</v>
      </c>
    </row>
    <row r="19">
      <c r="A19" s="4" t="inlineStr">
        <is>
          <t>Finite Lived Intangible Liabilities, Accumulated Amortization</t>
        </is>
      </c>
      <c r="B19" s="5" t="n">
        <v>159</v>
      </c>
      <c r="C19" s="5" t="n">
        <v>57</v>
      </c>
    </row>
    <row r="20">
      <c r="A20" s="4" t="inlineStr">
        <is>
          <t>Finite-Lived Intangible Liabilities, Net</t>
        </is>
      </c>
      <c r="B20" s="5" t="n">
        <v>-441</v>
      </c>
      <c r="C20" s="5" t="n">
        <v>-543</v>
      </c>
    </row>
    <row r="21">
      <c r="A21" s="4" t="inlineStr">
        <is>
          <t>Unfavorable shipping contract</t>
        </is>
      </c>
    </row>
    <row r="22">
      <c r="A22" s="3" t="inlineStr">
        <is>
          <t>Finite-Lived Intangible Assets [Line Items]</t>
        </is>
      </c>
    </row>
    <row r="23">
      <c r="A23" s="4" t="inlineStr">
        <is>
          <t>Finite-Lived Intangible Liabilities, Gross</t>
        </is>
      </c>
      <c r="B23" s="5" t="n">
        <v>-6300</v>
      </c>
      <c r="C23" s="5" t="n">
        <v>-6300</v>
      </c>
    </row>
    <row r="24">
      <c r="A24" s="4" t="inlineStr">
        <is>
          <t>Finite Lived Intangible Liabilities, Accumulated Amortization</t>
        </is>
      </c>
      <c r="B24" s="5" t="n">
        <v>1357</v>
      </c>
      <c r="C24" s="5" t="n">
        <v>485</v>
      </c>
    </row>
    <row r="25">
      <c r="A25" s="4" t="inlineStr">
        <is>
          <t>Finite-Lived Intangible Liabilities, Net</t>
        </is>
      </c>
      <c r="B25" s="6" t="n">
        <v>-4943</v>
      </c>
      <c r="C25" s="6" t="n">
        <v>-581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Finance Lease Obligations - Finance Lease Obligation Table (Details) - USD ($) $ in Thousands</t>
        </is>
      </c>
      <c r="B1" s="2" t="inlineStr">
        <is>
          <t>Sep. 30, 2021</t>
        </is>
      </c>
      <c r="C1" s="2" t="inlineStr">
        <is>
          <t>Dec. 31, 2020</t>
        </is>
      </c>
    </row>
    <row r="2">
      <c r="A2" s="3" t="inlineStr">
        <is>
          <t>Long-term Debt and Lease Obligation, Including Current Maturities [Abstract]</t>
        </is>
      </c>
    </row>
    <row r="3">
      <c r="A3" s="4" t="inlineStr">
        <is>
          <t>Long term debt</t>
        </is>
      </c>
      <c r="C3" s="6" t="n">
        <v>37571</v>
      </c>
    </row>
    <row r="4">
      <c r="A4" s="4" t="inlineStr">
        <is>
          <t>Total present value of lease liabilities</t>
        </is>
      </c>
      <c r="B4" s="6" t="n">
        <v>16748</v>
      </c>
      <c r="C4" s="5" t="n">
        <v>19603</v>
      </c>
    </row>
    <row r="5">
      <c r="A5" s="4" t="inlineStr">
        <is>
          <t>Total long-term debt and finance lease obligations</t>
        </is>
      </c>
      <c r="B5" s="5" t="n">
        <v>1146612</v>
      </c>
      <c r="C5" s="5" t="n">
        <v>926049</v>
      </c>
    </row>
    <row r="6">
      <c r="A6" s="4" t="inlineStr">
        <is>
          <t>Less current portion of long-term debt and finance lease obligations</t>
        </is>
      </c>
      <c r="B6" s="5" t="n">
        <v>-11906</v>
      </c>
      <c r="C6" s="5" t="n">
        <v>-13328</v>
      </c>
    </row>
    <row r="7">
      <c r="A7" s="4" t="inlineStr">
        <is>
          <t>Long-term debt and finance lease obligations</t>
        </is>
      </c>
      <c r="B7" s="5" t="n">
        <v>1134706</v>
      </c>
      <c r="C7" s="5" t="n">
        <v>912721</v>
      </c>
    </row>
    <row r="8">
      <c r="A8" s="4" t="inlineStr">
        <is>
          <t>Seller Note</t>
        </is>
      </c>
    </row>
    <row r="9">
      <c r="A9" s="3" t="inlineStr">
        <is>
          <t>Long-term Debt and Lease Obligation, Including Current Maturities [Abstract]</t>
        </is>
      </c>
    </row>
    <row r="10">
      <c r="A10" s="4" t="inlineStr">
        <is>
          <t>Long term debt</t>
        </is>
      </c>
      <c r="B10" s="5" t="n">
        <v>36095</v>
      </c>
    </row>
    <row r="11">
      <c r="A11" s="4" t="inlineStr">
        <is>
          <t>Other loans</t>
        </is>
      </c>
    </row>
    <row r="12">
      <c r="A12" s="3" t="inlineStr">
        <is>
          <t>Long-term Debt and Lease Obligation, Including Current Maturities [Abstract]</t>
        </is>
      </c>
    </row>
    <row r="13">
      <c r="A13" s="4" t="inlineStr">
        <is>
          <t>Long term debt</t>
        </is>
      </c>
      <c r="B13" s="5" t="n">
        <v>2000</v>
      </c>
      <c r="C13" s="5" t="n">
        <v>2000</v>
      </c>
    </row>
    <row r="14">
      <c r="A14" s="4" t="inlineStr">
        <is>
          <t>Finance leases</t>
        </is>
      </c>
    </row>
    <row r="15">
      <c r="A15" s="3" t="inlineStr">
        <is>
          <t>Long-term Debt and Lease Obligation, Including Current Maturities [Abstract]</t>
        </is>
      </c>
    </row>
    <row r="16">
      <c r="A16" s="4" t="inlineStr">
        <is>
          <t>Total present value of lease liabilities</t>
        </is>
      </c>
      <c r="B16" s="5" t="n">
        <v>16748</v>
      </c>
      <c r="C16" s="5" t="n">
        <v>19603</v>
      </c>
    </row>
    <row r="17">
      <c r="A17" s="4" t="inlineStr">
        <is>
          <t>2026 notes</t>
        </is>
      </c>
    </row>
    <row r="18">
      <c r="A18" s="3" t="inlineStr">
        <is>
          <t>Long-term Debt and Lease Obligation, Including Current Maturities [Abstract]</t>
        </is>
      </c>
    </row>
    <row r="19">
      <c r="A19" s="4" t="inlineStr">
        <is>
          <t>Long term debt</t>
        </is>
      </c>
      <c r="B19" s="5" t="n">
        <v>747269</v>
      </c>
      <c r="C19" s="5" t="n">
        <v>746875</v>
      </c>
    </row>
    <row r="20">
      <c r="A20" s="4" t="inlineStr">
        <is>
          <t>Unamortized discount, premium and debt issuance</t>
        </is>
      </c>
      <c r="B20" s="5" t="n">
        <v>2700</v>
      </c>
      <c r="C20" s="5" t="n">
        <v>3100</v>
      </c>
    </row>
    <row r="21">
      <c r="A21" s="4" t="inlineStr">
        <is>
          <t>Revolving credit commitments</t>
        </is>
      </c>
    </row>
    <row r="22">
      <c r="A22" s="3" t="inlineStr">
        <is>
          <t>Long-term Debt and Lease Obligation, Including Current Maturities [Abstract]</t>
        </is>
      </c>
    </row>
    <row r="23">
      <c r="A23" s="4" t="inlineStr">
        <is>
          <t>Outstanding Borrowings</t>
        </is>
      </c>
      <c r="B23" s="5" t="n">
        <v>344500</v>
      </c>
    </row>
    <row r="24">
      <c r="A24" s="4" t="inlineStr">
        <is>
          <t>Seller Note</t>
        </is>
      </c>
    </row>
    <row r="25">
      <c r="A25" s="3" t="inlineStr">
        <is>
          <t>Long-term Debt and Lease Obligation, Including Current Maturities [Abstract]</t>
        </is>
      </c>
    </row>
    <row r="26">
      <c r="A26" s="4" t="inlineStr">
        <is>
          <t>Unamortized Discount</t>
        </is>
      </c>
      <c r="B26" s="6" t="n">
        <v>1400</v>
      </c>
      <c r="C26" s="6" t="n">
        <v>24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Long-Term Debt and Finance Lease Obligations - Senior Secured Credit Facilities (Details)</t>
        </is>
      </c>
      <c r="B1" s="2" t="inlineStr">
        <is>
          <t>Apr. 16, 2021USD ($)</t>
        </is>
      </c>
      <c r="C1" s="2" t="inlineStr">
        <is>
          <t>Sep. 30, 2021USD ($)</t>
        </is>
      </c>
      <c r="D1" s="2" t="inlineStr">
        <is>
          <t>Jun. 30, 2021USD ($)</t>
        </is>
      </c>
      <c r="E1" s="2" t="inlineStr">
        <is>
          <t>Dec. 31, 2020USD ($)</t>
        </is>
      </c>
    </row>
    <row r="2">
      <c r="A2" s="3" t="inlineStr">
        <is>
          <t>Line of Credit Facility [Line Items]</t>
        </is>
      </c>
    </row>
    <row r="3">
      <c r="A3" s="4" t="inlineStr">
        <is>
          <t>Letters of credit outstanding</t>
        </is>
      </c>
      <c r="C3" s="6" t="n">
        <v>400000</v>
      </c>
    </row>
    <row r="4">
      <c r="A4" s="4" t="inlineStr">
        <is>
          <t>Long term debt</t>
        </is>
      </c>
      <c r="E4" s="6" t="n">
        <v>37571000</v>
      </c>
    </row>
    <row r="5">
      <c r="A5" s="4" t="inlineStr">
        <is>
          <t>Senior secured revolving credit facility</t>
        </is>
      </c>
    </row>
    <row r="6">
      <c r="A6" s="3" t="inlineStr">
        <is>
          <t>Line of Credit Facility [Line Items]</t>
        </is>
      </c>
    </row>
    <row r="7">
      <c r="A7" s="4" t="inlineStr">
        <is>
          <t>Senior secured revolving credit facility</t>
        </is>
      </c>
      <c r="B7" s="6" t="n">
        <v>525000000</v>
      </c>
      <c r="D7" s="6" t="n">
        <v>350000000</v>
      </c>
    </row>
    <row r="8">
      <c r="A8" s="4" t="inlineStr">
        <is>
          <t>Letters of credit outstanding</t>
        </is>
      </c>
      <c r="C8" s="6" t="n">
        <v>300000</v>
      </c>
    </row>
    <row r="9">
      <c r="A9" s="4" t="inlineStr">
        <is>
          <t>Outstanding Borrowings</t>
        </is>
      </c>
      <c r="E9" s="6" t="n">
        <v>120000000</v>
      </c>
    </row>
    <row r="10">
      <c r="A10" s="4" t="inlineStr">
        <is>
          <t>Letter of Credit Commitment</t>
        </is>
      </c>
      <c r="B10" s="6" t="n">
        <v>80000000</v>
      </c>
      <c r="D10" s="6" t="n">
        <v>50000000</v>
      </c>
    </row>
    <row r="11">
      <c r="A11" s="4" t="inlineStr">
        <is>
          <t>Cost of Borrowing, Basis Point Reduction</t>
        </is>
      </c>
      <c r="B11" s="13" t="n">
        <v>0.002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ng-Term Debt and Finance Lease Obligations - Schedule of Debt Maturiti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bt Instrument [Line Items]</t>
        </is>
      </c>
    </row>
    <row r="4">
      <c r="A4" s="4" t="inlineStr">
        <is>
          <t>Depreciation expense</t>
        </is>
      </c>
      <c r="B4" s="6" t="n">
        <v>22179</v>
      </c>
      <c r="C4" s="6" t="n">
        <v>18722</v>
      </c>
      <c r="D4" s="6" t="n">
        <v>65735</v>
      </c>
      <c r="E4" s="6" t="n">
        <v>47969</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Party Transactions - Schedule of Related Party Amounts Included on the Consolidated Statements of Operation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Other revenue</t>
        </is>
      </c>
    </row>
    <row r="4">
      <c r="A4" s="3" t="inlineStr">
        <is>
          <t>Related Party Transaction [Line Items]</t>
        </is>
      </c>
    </row>
    <row r="5">
      <c r="A5" s="4" t="inlineStr">
        <is>
          <t>Related party revenue</t>
        </is>
      </c>
      <c r="B5" s="6" t="n">
        <v>0</v>
      </c>
      <c r="C5" s="6" t="n">
        <v>0</v>
      </c>
      <c r="D5" s="6" t="n">
        <v>0</v>
      </c>
      <c r="E5" s="6" t="n">
        <v>1264</v>
      </c>
    </row>
    <row r="6">
      <c r="A6" s="4" t="inlineStr">
        <is>
          <t>Cost of goods sold</t>
        </is>
      </c>
    </row>
    <row r="7">
      <c r="A7" s="3" t="inlineStr">
        <is>
          <t>Related Party Transaction [Line Items]</t>
        </is>
      </c>
    </row>
    <row r="8">
      <c r="A8" s="4" t="inlineStr">
        <is>
          <t>Related party expenses</t>
        </is>
      </c>
      <c r="B8" s="5" t="n">
        <v>11704</v>
      </c>
      <c r="C8" s="5" t="n">
        <v>25361</v>
      </c>
      <c r="D8" s="5" t="n">
        <v>66290</v>
      </c>
      <c r="E8" s="5" t="n">
        <v>101357</v>
      </c>
    </row>
    <row r="9">
      <c r="A9" s="4" t="inlineStr">
        <is>
          <t>General and administrative expenses</t>
        </is>
      </c>
    </row>
    <row r="10">
      <c r="A10" s="3" t="inlineStr">
        <is>
          <t>Related Party Transaction [Line Items]</t>
        </is>
      </c>
    </row>
    <row r="11">
      <c r="A11" s="4" t="inlineStr">
        <is>
          <t>Related party expenses</t>
        </is>
      </c>
      <c r="B11" s="6" t="n">
        <v>10134</v>
      </c>
      <c r="C11" s="6" t="n">
        <v>6196</v>
      </c>
      <c r="D11" s="6" t="n">
        <v>28150</v>
      </c>
      <c r="E11" s="6" t="n">
        <v>20832</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loss) income</t>
        </is>
      </c>
      <c r="B4" s="6" t="n">
        <v>1109</v>
      </c>
      <c r="C4" s="6" t="n">
        <v>17515</v>
      </c>
    </row>
    <row r="5">
      <c r="A5" s="3" t="inlineStr">
        <is>
          <t>Adjustments to reconcile net (loss) income to net cash provided by operating activities:</t>
        </is>
      </c>
    </row>
    <row r="6">
      <c r="A6" s="4" t="inlineStr">
        <is>
          <t>Depreciation and amortization</t>
        </is>
      </c>
      <c r="B6" s="5" t="n">
        <v>65237</v>
      </c>
      <c r="C6" s="5" t="n">
        <v>49801</v>
      </c>
    </row>
    <row r="7">
      <c r="A7" s="4" t="inlineStr">
        <is>
          <t>Fees waived under Management Services Agreement</t>
        </is>
      </c>
      <c r="B7" s="5" t="n">
        <v>36150</v>
      </c>
      <c r="C7" s="5" t="n">
        <v>13963</v>
      </c>
    </row>
    <row r="8">
      <c r="A8" s="4" t="inlineStr">
        <is>
          <t>Amortization of debt issuance costs, debt premium and original issue discounts</t>
        </is>
      </c>
      <c r="B8" s="5" t="n">
        <v>1861</v>
      </c>
      <c r="C8" s="5" t="n">
        <v>1471</v>
      </c>
    </row>
    <row r="9">
      <c r="A9" s="4" t="inlineStr">
        <is>
          <t>Loss on disposal of assets</t>
        </is>
      </c>
      <c r="B9" s="5" t="n">
        <v>-7255</v>
      </c>
      <c r="C9" s="5" t="n">
        <v>-3236</v>
      </c>
    </row>
    <row r="10">
      <c r="A10" s="4" t="inlineStr">
        <is>
          <t>Unit-based compensation</t>
        </is>
      </c>
      <c r="B10" s="5" t="n">
        <v>7756</v>
      </c>
      <c r="C10" s="5" t="n">
        <v>6602</v>
      </c>
    </row>
    <row r="11">
      <c r="A11" s="4" t="inlineStr">
        <is>
          <t>Unrealized loss on foreign currency transactions, net</t>
        </is>
      </c>
      <c r="B11" s="5" t="n">
        <v>3968</v>
      </c>
      <c r="C11" s="5" t="n">
        <v>-3022</v>
      </c>
    </row>
    <row r="12">
      <c r="A12" s="4" t="inlineStr">
        <is>
          <t>Fair value changes in derivatives</t>
        </is>
      </c>
      <c r="B12" s="5" t="n">
        <v>-13</v>
      </c>
      <c r="C12" s="5" t="n">
        <v>73</v>
      </c>
    </row>
    <row r="13">
      <c r="A13" s="3" t="inlineStr">
        <is>
          <t>Change in operating assets and liabilities:</t>
        </is>
      </c>
    </row>
    <row r="14">
      <c r="A14" s="4" t="inlineStr">
        <is>
          <t>Accounts and insurance receivables</t>
        </is>
      </c>
      <c r="B14" s="5" t="n">
        <v>38138</v>
      </c>
      <c r="C14" s="5" t="n">
        <v>-14361</v>
      </c>
    </row>
    <row r="15">
      <c r="A15" s="4" t="inlineStr">
        <is>
          <t>Related-party receivables</t>
        </is>
      </c>
      <c r="B15" s="5" t="n">
        <v>-4674</v>
      </c>
      <c r="C15" s="5" t="n">
        <v>-6621</v>
      </c>
    </row>
    <row r="16">
      <c r="A16" s="4" t="inlineStr">
        <is>
          <t>Prepaid expenses, assets held for sale and other current and long-term assets</t>
        </is>
      </c>
      <c r="B16" s="5" t="n">
        <v>1640</v>
      </c>
      <c r="C16" s="5" t="n">
        <v>12238</v>
      </c>
    </row>
    <row r="17">
      <c r="A17" s="4" t="inlineStr">
        <is>
          <t>Inventories</t>
        </is>
      </c>
      <c r="B17" s="5" t="n">
        <v>-11560</v>
      </c>
      <c r="C17" s="5" t="n">
        <v>-17505</v>
      </c>
    </row>
    <row r="18">
      <c r="A18" s="4" t="inlineStr">
        <is>
          <t>Derivatives</t>
        </is>
      </c>
      <c r="B18" s="5" t="n">
        <v>-7649</v>
      </c>
      <c r="C18" s="5" t="n">
        <v>-250</v>
      </c>
    </row>
    <row r="19">
      <c r="A19" s="4" t="inlineStr">
        <is>
          <t>Accounts payable, accrued liabilities and other current liabilities</t>
        </is>
      </c>
      <c r="B19" s="5" t="n">
        <v>-3274</v>
      </c>
      <c r="C19" s="5" t="n">
        <v>16771</v>
      </c>
    </row>
    <row r="20">
      <c r="A20" s="4" t="inlineStr">
        <is>
          <t>Deferred revenue</t>
        </is>
      </c>
      <c r="B20" s="5" t="n">
        <v>-4918</v>
      </c>
      <c r="C20" s="5" t="n">
        <v>-4139</v>
      </c>
    </row>
    <row r="21">
      <c r="A21" s="4" t="inlineStr">
        <is>
          <t>Accrued interest</t>
        </is>
      </c>
      <c r="B21" s="5" t="n">
        <v>-15083</v>
      </c>
      <c r="C21" s="5" t="n">
        <v>4820</v>
      </c>
    </row>
    <row r="22">
      <c r="A22" s="4" t="inlineStr">
        <is>
          <t>Increase (decrease) in operating lease liabilities</t>
        </is>
      </c>
      <c r="B22" s="5" t="n">
        <v>-4951</v>
      </c>
      <c r="C22" s="5" t="n">
        <v>-3832</v>
      </c>
    </row>
    <row r="23">
      <c r="A23" s="4" t="inlineStr">
        <is>
          <t>Other long-term liabilities</t>
        </is>
      </c>
      <c r="B23" s="5" t="n">
        <v>-292</v>
      </c>
      <c r="C23" s="5" t="n">
        <v>-17570</v>
      </c>
    </row>
    <row r="24">
      <c r="A24" s="4" t="inlineStr">
        <is>
          <t>Net cash provided by operating activities</t>
        </is>
      </c>
      <c r="B24" s="5" t="n">
        <v>110700</v>
      </c>
      <c r="C24" s="5" t="n">
        <v>59190</v>
      </c>
    </row>
    <row r="25">
      <c r="A25" s="3" t="inlineStr">
        <is>
          <t>Cash flows from investing activities:</t>
        </is>
      </c>
    </row>
    <row r="26">
      <c r="A26" s="4" t="inlineStr">
        <is>
          <t>Purchases of property, plant and equipment</t>
        </is>
      </c>
      <c r="B26" s="5" t="n">
        <v>-151023</v>
      </c>
      <c r="C26" s="5" t="n">
        <v>-76887</v>
      </c>
    </row>
    <row r="27">
      <c r="A27" s="4" t="inlineStr">
        <is>
          <t>Payments to Acquire Interest in Subsidiaries and Affiliates</t>
        </is>
      </c>
      <c r="B27" s="5" t="n">
        <v>245652</v>
      </c>
      <c r="C27" s="5" t="n">
        <v>129631</v>
      </c>
    </row>
    <row r="28">
      <c r="A28" s="4" t="inlineStr">
        <is>
          <t>Payments in relation to acquisition net of cash acquired</t>
        </is>
      </c>
      <c r="B28" s="5" t="n">
        <v>0</v>
      </c>
      <c r="C28" s="5" t="n">
        <v>163299</v>
      </c>
    </row>
    <row r="29">
      <c r="A29" s="4" t="inlineStr">
        <is>
          <t>Other</t>
        </is>
      </c>
      <c r="B29" s="5" t="n">
        <v>0</v>
      </c>
      <c r="C29" s="5" t="n">
        <v>-3769</v>
      </c>
    </row>
    <row r="30">
      <c r="A30" s="4" t="inlineStr">
        <is>
          <t>Net cash used in investing activities</t>
        </is>
      </c>
      <c r="B30" s="5" t="n">
        <v>-396675</v>
      </c>
      <c r="C30" s="5" t="n">
        <v>-373586</v>
      </c>
    </row>
    <row r="31">
      <c r="A31" s="3" t="inlineStr">
        <is>
          <t>Cash flows from financing activities:</t>
        </is>
      </c>
    </row>
    <row r="32">
      <c r="A32" s="4" t="inlineStr">
        <is>
          <t>Net proceeds from (payments on) secured line of credit</t>
        </is>
      </c>
      <c r="B32" s="5" t="n">
        <v>224500</v>
      </c>
      <c r="C32" s="5" t="n">
        <v>105000</v>
      </c>
    </row>
    <row r="33">
      <c r="A33" s="4" t="inlineStr">
        <is>
          <t>Proceeds from debt issuance</t>
        </is>
      </c>
      <c r="B33" s="5" t="n">
        <v>0</v>
      </c>
      <c r="C33" s="5" t="n">
        <v>155625</v>
      </c>
    </row>
    <row r="34">
      <c r="A34" s="4" t="inlineStr">
        <is>
          <t>Principal payments on other long-term debt and finance lease obligations</t>
        </is>
      </c>
      <c r="B34" s="5" t="n">
        <v>-9235</v>
      </c>
      <c r="C34" s="5" t="n">
        <v>-3708</v>
      </c>
    </row>
    <row r="35">
      <c r="A35" s="4" t="inlineStr">
        <is>
          <t>Cash paid related to debt issuance costs and deferred offering costs</t>
        </is>
      </c>
      <c r="B35" s="5" t="n">
        <v>-1639</v>
      </c>
      <c r="C35" s="5" t="n">
        <v>-3838</v>
      </c>
    </row>
    <row r="36">
      <c r="A36" s="4" t="inlineStr">
        <is>
          <t>Distributions to unitholders, distribution equivalent rights and incentive distribution rights holder</t>
        </is>
      </c>
      <c r="B36" s="5" t="n">
        <v>-129938</v>
      </c>
      <c r="C36" s="5" t="n">
        <v>-93634</v>
      </c>
    </row>
    <row r="37">
      <c r="A37" s="4" t="inlineStr">
        <is>
          <t>Payment for withholding tax associated with Long-Term Incentive Plan vesting</t>
        </is>
      </c>
      <c r="B37" s="5" t="n">
        <v>-10756</v>
      </c>
      <c r="C37" s="5" t="n">
        <v>-3869</v>
      </c>
    </row>
    <row r="38">
      <c r="A38" s="4" t="inlineStr">
        <is>
          <t>Payments in relation to the Hamlet Drop-Down</t>
        </is>
      </c>
      <c r="B38" s="5" t="n">
        <v>0</v>
      </c>
      <c r="C38" s="5" t="n">
        <v>-40000</v>
      </c>
    </row>
    <row r="39">
      <c r="A39" s="4" t="inlineStr">
        <is>
          <t>Net cash provided by (used in) financing activities</t>
        </is>
      </c>
      <c r="B39" s="5" t="n">
        <v>287763</v>
      </c>
      <c r="C39" s="5" t="n">
        <v>306689</v>
      </c>
    </row>
    <row r="40">
      <c r="A40" s="4" t="inlineStr">
        <is>
          <t>Proceeds from common unit issuances, net</t>
        </is>
      </c>
      <c r="B40" s="5" t="n">
        <v>214831</v>
      </c>
      <c r="C40" s="5" t="n">
        <v>191113</v>
      </c>
    </row>
    <row r="41">
      <c r="A41" s="4" t="inlineStr">
        <is>
          <t>Net increase in cash, cash equivalents and restricted cash</t>
        </is>
      </c>
      <c r="B41" s="5" t="n">
        <v>1788</v>
      </c>
      <c r="C41" s="5" t="n">
        <v>-7707</v>
      </c>
    </row>
    <row r="42">
      <c r="A42" s="3" t="inlineStr">
        <is>
          <t>Cash Flow, Noncash Investing and Financing Activities Disclosure [Abstract]</t>
        </is>
      </c>
    </row>
    <row r="43">
      <c r="A43" s="4" t="inlineStr">
        <is>
          <t>Capital Expenditures Incurred but Not yet Paid</t>
        </is>
      </c>
      <c r="B43" s="5" t="n">
        <v>16411</v>
      </c>
      <c r="C43" s="5" t="n">
        <v>18270</v>
      </c>
    </row>
    <row r="44">
      <c r="A44" s="4" t="inlineStr">
        <is>
          <t>Payment for withholding tax</t>
        </is>
      </c>
      <c r="B44" s="5" t="n">
        <v>10756</v>
      </c>
      <c r="C44" s="5" t="n">
        <v>3869</v>
      </c>
    </row>
    <row r="45">
      <c r="A45" s="4" t="inlineStr">
        <is>
          <t>Net (loss) income</t>
        </is>
      </c>
      <c r="B45" s="5" t="n">
        <v>1109</v>
      </c>
      <c r="C45" s="5" t="n">
        <v>17515</v>
      </c>
    </row>
    <row r="46">
      <c r="A46" s="4" t="inlineStr">
        <is>
          <t>Excess MSA Fee Waivers</t>
        </is>
      </c>
      <c r="B46" s="5" t="n">
        <v>36150</v>
      </c>
      <c r="C46" s="5" t="n">
        <v>13963</v>
      </c>
    </row>
    <row r="47">
      <c r="A47" s="4" t="inlineStr">
        <is>
          <t>Net Cash Provided by (Used in) Investing Activities</t>
        </is>
      </c>
      <c r="B47" s="5" t="n">
        <v>-396675</v>
      </c>
      <c r="C47" s="5" t="n">
        <v>-373586</v>
      </c>
    </row>
    <row r="48">
      <c r="A48" s="4" t="inlineStr">
        <is>
          <t>Cash, cash equivalents and restricted cash, beginning of period</t>
        </is>
      </c>
      <c r="B48" s="5" t="n">
        <v>10004</v>
      </c>
      <c r="C48" s="5" t="n">
        <v>9053</v>
      </c>
    </row>
    <row r="49">
      <c r="A49" s="4" t="inlineStr">
        <is>
          <t>Cash, cash equivalents and restricted cash, end of period</t>
        </is>
      </c>
      <c r="B49" s="5" t="n">
        <v>11792</v>
      </c>
      <c r="C49" s="5" t="n">
        <v>1346</v>
      </c>
    </row>
    <row r="50">
      <c r="A50" s="3" t="inlineStr">
        <is>
          <t>Supplemental information:</t>
        </is>
      </c>
    </row>
    <row r="51">
      <c r="A51" s="4" t="inlineStr">
        <is>
          <t>Interest paid, net of capitalized interest</t>
        </is>
      </c>
      <c r="B51" s="6" t="n">
        <v>20545</v>
      </c>
      <c r="C51" s="6" t="n">
        <v>2266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Related-Party Transactions - Management Services Agreement (Details) - USD ($)</t>
        </is>
      </c>
      <c r="B1" s="2" t="inlineStr">
        <is>
          <t>Jul. 01, 2020</t>
        </is>
      </c>
      <c r="C1" s="2" t="inlineStr">
        <is>
          <t>Apr. 02, 2019</t>
        </is>
      </c>
      <c r="D1" s="2" t="inlineStr">
        <is>
          <t>Sep. 30, 2021</t>
        </is>
      </c>
      <c r="E1" s="2" t="inlineStr">
        <is>
          <t>Sep. 30, 2020</t>
        </is>
      </c>
      <c r="F1" s="2" t="inlineStr">
        <is>
          <t>Sep. 30, 2021</t>
        </is>
      </c>
      <c r="G1" s="2" t="inlineStr">
        <is>
          <t>Sep. 30, 2020</t>
        </is>
      </c>
      <c r="H1" s="2" t="inlineStr">
        <is>
          <t>Dec. 31, 2020</t>
        </is>
      </c>
    </row>
    <row r="2">
      <c r="A2" s="3" t="inlineStr">
        <is>
          <t>Related Party Transaction [Line Items]</t>
        </is>
      </c>
    </row>
    <row r="3">
      <c r="A3" s="4" t="inlineStr">
        <is>
          <t>Excess MSA Fee Waivers</t>
        </is>
      </c>
      <c r="F3" s="6" t="n">
        <v>36150000</v>
      </c>
      <c r="G3" s="6" t="n">
        <v>13963000</v>
      </c>
    </row>
    <row r="4">
      <c r="A4" s="4" t="inlineStr">
        <is>
          <t>Finished good inventory</t>
        </is>
      </c>
      <c r="D4" s="6" t="n">
        <v>53814000</v>
      </c>
      <c r="E4" s="6" t="n">
        <v>42364000</v>
      </c>
      <c r="F4" s="5" t="n">
        <v>53814000</v>
      </c>
      <c r="G4" s="5" t="n">
        <v>42364000</v>
      </c>
      <c r="H4" s="6" t="n">
        <v>42364000</v>
      </c>
    </row>
    <row r="5">
      <c r="A5" s="4" t="inlineStr">
        <is>
          <t>Cost of goods sold</t>
        </is>
      </c>
      <c r="D5" s="5" t="n">
        <v>211389000</v>
      </c>
      <c r="E5" s="5" t="n">
        <v>200009000</v>
      </c>
      <c r="F5" s="5" t="n">
        <v>687852000</v>
      </c>
      <c r="G5" s="5" t="n">
        <v>517212000</v>
      </c>
    </row>
    <row r="6">
      <c r="A6" s="4" t="inlineStr">
        <is>
          <t>General and administrative expenses</t>
        </is>
      </c>
      <c r="D6" s="5" t="n">
        <v>10134000</v>
      </c>
      <c r="E6" s="5" t="n">
        <v>6196000</v>
      </c>
      <c r="F6" s="5" t="n">
        <v>28150000</v>
      </c>
      <c r="G6" s="5" t="n">
        <v>20832000</v>
      </c>
    </row>
    <row r="7">
      <c r="A7" s="4" t="inlineStr">
        <is>
          <t>Management services agreements</t>
        </is>
      </c>
    </row>
    <row r="8">
      <c r="A8" s="3" t="inlineStr">
        <is>
          <t>Related Party Transaction [Line Items]</t>
        </is>
      </c>
    </row>
    <row r="9">
      <c r="A9" s="4" t="inlineStr">
        <is>
          <t>Finished good inventory</t>
        </is>
      </c>
      <c r="D9" s="5" t="n">
        <v>2216000</v>
      </c>
      <c r="F9" s="5" t="n">
        <v>2216000</v>
      </c>
      <c r="H9" s="5" t="n">
        <v>907000</v>
      </c>
    </row>
    <row r="10">
      <c r="A10" s="4" t="inlineStr">
        <is>
          <t>Related-party payables</t>
        </is>
      </c>
      <c r="D10" s="5" t="n">
        <v>5336000</v>
      </c>
      <c r="F10" s="5" t="n">
        <v>5336000</v>
      </c>
      <c r="H10" s="6" t="n">
        <v>8650000</v>
      </c>
    </row>
    <row r="11">
      <c r="A11" s="4" t="inlineStr">
        <is>
          <t>Cost of goods sold</t>
        </is>
      </c>
      <c r="D11" s="5" t="n">
        <v>20319000</v>
      </c>
      <c r="E11" s="5" t="n">
        <v>22952000</v>
      </c>
      <c r="F11" s="5" t="n">
        <v>64784000</v>
      </c>
      <c r="G11" s="5" t="n">
        <v>53465000</v>
      </c>
    </row>
    <row r="12">
      <c r="A12" s="4" t="inlineStr">
        <is>
          <t>General and administrative expenses</t>
        </is>
      </c>
      <c r="D12" s="5" t="n">
        <v>10134000</v>
      </c>
      <c r="E12" s="5" t="n">
        <v>6196000</v>
      </c>
      <c r="F12" s="5" t="n">
        <v>28150000</v>
      </c>
      <c r="G12" s="5" t="n">
        <v>20832000</v>
      </c>
    </row>
    <row r="13">
      <c r="A13" s="4" t="inlineStr">
        <is>
          <t>Hamlet Drop-Down Agreements | Enviva Management Company | Enviva Partners, LP</t>
        </is>
      </c>
    </row>
    <row r="14">
      <c r="A14" s="3" t="inlineStr">
        <is>
          <t>Related Party Transaction [Line Items]</t>
        </is>
      </c>
    </row>
    <row r="15">
      <c r="A15" s="4" t="inlineStr">
        <is>
          <t>Management Expense Fee Waived</t>
        </is>
      </c>
      <c r="C15" s="6" t="n">
        <v>-13</v>
      </c>
    </row>
    <row r="16">
      <c r="A16" s="4" t="inlineStr">
        <is>
          <t>Hamlet Drop-Down Agreements | Enviva Management Company | Hamlet JV</t>
        </is>
      </c>
    </row>
    <row r="17">
      <c r="A17" s="3" t="inlineStr">
        <is>
          <t>Related Party Transaction [Line Items]</t>
        </is>
      </c>
    </row>
    <row r="18">
      <c r="A18" s="4" t="inlineStr">
        <is>
          <t>Management Expense Fee Waived</t>
        </is>
      </c>
      <c r="C18" s="9" t="n">
        <v>-2.7</v>
      </c>
    </row>
    <row r="19">
      <c r="A19" s="4" t="inlineStr">
        <is>
          <t>MSA waiver agreement | Our Sponsor | Greenwood Drop-Down</t>
        </is>
      </c>
    </row>
    <row r="20">
      <c r="A20" s="3" t="inlineStr">
        <is>
          <t>Related Party Transaction [Line Items]</t>
        </is>
      </c>
    </row>
    <row r="21">
      <c r="A21" s="4" t="inlineStr">
        <is>
          <t>Management Expense Fee Waived</t>
        </is>
      </c>
      <c r="B21" s="6" t="n">
        <v>-37</v>
      </c>
    </row>
    <row r="22">
      <c r="A22" s="4" t="inlineStr">
        <is>
          <t>Make-Whole agreement | Our Sponsor | Greenwood Drop-Down</t>
        </is>
      </c>
    </row>
    <row r="23">
      <c r="A23" s="3" t="inlineStr">
        <is>
          <t>Related Party Transaction [Line Items]</t>
        </is>
      </c>
    </row>
    <row r="24">
      <c r="A24" s="4" t="inlineStr">
        <is>
          <t>Management Expense Fee Waived</t>
        </is>
      </c>
      <c r="B24" s="6" t="n">
        <v>-28</v>
      </c>
    </row>
    <row r="25">
      <c r="A25" s="4" t="inlineStr">
        <is>
          <t>Shipping Subcharter Agreement | Our Sponsor</t>
        </is>
      </c>
    </row>
    <row r="26">
      <c r="A26" s="3" t="inlineStr">
        <is>
          <t>Related Party Transaction [Line Items]</t>
        </is>
      </c>
    </row>
    <row r="27">
      <c r="A27" s="4" t="inlineStr">
        <is>
          <t>Management Expense Fee Waived</t>
        </is>
      </c>
      <c r="D27" s="10" t="n">
        <v>-4.7</v>
      </c>
    </row>
    <row r="28">
      <c r="A28" s="4" t="inlineStr">
        <is>
          <t>Partners' Capital | Hamlet JV</t>
        </is>
      </c>
    </row>
    <row r="29">
      <c r="A29" s="3" t="inlineStr">
        <is>
          <t>Related Party Transaction [Line Items]</t>
        </is>
      </c>
    </row>
    <row r="30">
      <c r="A30" s="4" t="inlineStr">
        <is>
          <t>Excess MSA Fee Waivers</t>
        </is>
      </c>
      <c r="D30" s="10" t="n">
        <v>0.6</v>
      </c>
      <c r="E30" s="10" t="n">
        <v>0.2</v>
      </c>
      <c r="F30" s="10" t="n">
        <v>2.1</v>
      </c>
      <c r="G30" s="10" t="n">
        <v>1.5</v>
      </c>
    </row>
    <row r="31">
      <c r="A31" s="4" t="inlineStr">
        <is>
          <t>Cost of goods sold | Interim Service Agreement | Enviva Hamlet Operator, LLC | Hamlet Drop-Down</t>
        </is>
      </c>
    </row>
    <row r="32">
      <c r="A32" s="3" t="inlineStr">
        <is>
          <t>Related Party Transaction [Line Items]</t>
        </is>
      </c>
    </row>
    <row r="33">
      <c r="A33" s="4" t="inlineStr">
        <is>
          <t>Management Expense Fee Waived</t>
        </is>
      </c>
      <c r="G33" s="5" t="n">
        <v>-27857000</v>
      </c>
    </row>
    <row r="34">
      <c r="A34" s="4" t="inlineStr">
        <is>
          <t>Cost of goods sold | Make-Whole agreement | Enviva Hamlet Operator, LLC</t>
        </is>
      </c>
    </row>
    <row r="35">
      <c r="A35" s="3" t="inlineStr">
        <is>
          <t>Related Party Transaction [Line Items]</t>
        </is>
      </c>
    </row>
    <row r="36">
      <c r="A36" s="4" t="inlineStr">
        <is>
          <t>Management Expense Fee Waived</t>
        </is>
      </c>
      <c r="G36" s="5" t="n">
        <v>-2642000</v>
      </c>
    </row>
    <row r="37">
      <c r="A37" s="4" t="inlineStr">
        <is>
          <t>Cost of goods sold | Make-Whole agreement | Greenwood</t>
        </is>
      </c>
    </row>
    <row r="38">
      <c r="A38" s="3" t="inlineStr">
        <is>
          <t>Related Party Transaction [Line Items]</t>
        </is>
      </c>
    </row>
    <row r="39">
      <c r="A39" s="4" t="inlineStr">
        <is>
          <t>Management Expense Fee Waived</t>
        </is>
      </c>
      <c r="D39" s="5" t="n">
        <v>-601000</v>
      </c>
      <c r="F39" s="5" t="n">
        <v>-601000</v>
      </c>
    </row>
    <row r="40">
      <c r="A40" s="4" t="inlineStr">
        <is>
          <t>Cost of goods sold and general and administrative expenses member</t>
        </is>
      </c>
    </row>
    <row r="41">
      <c r="A41" s="3" t="inlineStr">
        <is>
          <t>Related Party Transaction [Line Items]</t>
        </is>
      </c>
    </row>
    <row r="42">
      <c r="A42" s="4" t="inlineStr">
        <is>
          <t>Management Expense Fee Waived</t>
        </is>
      </c>
      <c r="D42" s="6" t="n">
        <v>-15200000</v>
      </c>
      <c r="E42" s="6" t="n">
        <v>-9000000</v>
      </c>
      <c r="F42" s="6" t="n">
        <v>-28200000</v>
      </c>
      <c r="G42" s="6" t="n">
        <v>-12500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5" customWidth="1" min="2" max="2"/>
    <col width="15" customWidth="1" min="3" max="3"/>
  </cols>
  <sheetData>
    <row r="1">
      <c r="A1" s="1" t="inlineStr">
        <is>
          <t>Related-Party Transactions - Holdings TSA (Details) - USD ($) $ in Thousands</t>
        </is>
      </c>
      <c r="B1" s="2" t="inlineStr">
        <is>
          <t>3 Months Ended</t>
        </is>
      </c>
      <c r="C1" s="2" t="inlineStr">
        <is>
          <t>9 Months Ended</t>
        </is>
      </c>
    </row>
    <row r="2">
      <c r="B2" s="2" t="inlineStr">
        <is>
          <t>Sep. 30, 2020</t>
        </is>
      </c>
      <c r="C2" s="2" t="inlineStr">
        <is>
          <t>Sep. 30, 2020</t>
        </is>
      </c>
    </row>
    <row r="3">
      <c r="A3" s="4" t="inlineStr">
        <is>
          <t>Holdings TSA | Other revenue | Greenwood</t>
        </is>
      </c>
    </row>
    <row r="4">
      <c r="A4" s="3" t="inlineStr">
        <is>
          <t>Related Party Transaction [Line Items]</t>
        </is>
      </c>
    </row>
    <row r="5">
      <c r="A5" s="4" t="inlineStr">
        <is>
          <t>Deficiency fees</t>
        </is>
      </c>
      <c r="B5" s="6" t="n">
        <v>0</v>
      </c>
      <c r="C5" s="6" t="n">
        <v>1300</v>
      </c>
    </row>
    <row r="6">
      <c r="A6" s="4" t="inlineStr">
        <is>
          <t>Greenwood contract</t>
        </is>
      </c>
    </row>
    <row r="7">
      <c r="A7" s="3" t="inlineStr">
        <is>
          <t>Related Party Transaction [Line Items]</t>
        </is>
      </c>
    </row>
    <row r="8">
      <c r="A8" s="4" t="inlineStr">
        <is>
          <t>Wood pellets purchased</t>
        </is>
      </c>
      <c r="C8" s="6" t="n">
        <v>1880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67" customWidth="1" min="1" max="1"/>
    <col width="45" customWidth="1" min="2" max="2"/>
    <col width="21" customWidth="1" min="3" max="3"/>
    <col width="21" customWidth="1" min="4" max="4"/>
    <col width="21" customWidth="1" min="5" max="5"/>
    <col width="21" customWidth="1" min="6" max="6"/>
  </cols>
  <sheetData>
    <row r="1">
      <c r="A1" s="1" t="inlineStr">
        <is>
          <t>Related-Party Transactions - Enviva FiberCo, LLC (Details)</t>
        </is>
      </c>
      <c r="B1" s="2" t="inlineStr">
        <is>
          <t>3 Months Ended</t>
        </is>
      </c>
      <c r="D1" s="2" t="inlineStr">
        <is>
          <t>9 Months Ended</t>
        </is>
      </c>
    </row>
    <row r="2">
      <c r="B2" s="2" t="inlineStr">
        <is>
          <t>Sep. 30, 2021USD ($)uSDollarPerGreenShortTon</t>
        </is>
      </c>
      <c r="C2" s="2" t="inlineStr">
        <is>
          <t>Sep. 30, 2020USD ($)</t>
        </is>
      </c>
      <c r="D2" s="2" t="inlineStr">
        <is>
          <t>Sep. 30, 2021USD ($)</t>
        </is>
      </c>
      <c r="E2" s="2" t="inlineStr">
        <is>
          <t>Sep. 30, 2020USD ($)</t>
        </is>
      </c>
      <c r="F2" s="2" t="inlineStr">
        <is>
          <t>Dec. 31, 2020USD ($)</t>
        </is>
      </c>
    </row>
    <row r="3">
      <c r="A3" s="3" t="inlineStr">
        <is>
          <t>Related Party Transaction [Line Items]</t>
        </is>
      </c>
    </row>
    <row r="4">
      <c r="A4" s="4" t="inlineStr">
        <is>
          <t>Cost of Goods and Services Sold</t>
        </is>
      </c>
      <c r="B4" s="6" t="n">
        <v>211389000</v>
      </c>
      <c r="C4" s="6" t="n">
        <v>200009000</v>
      </c>
      <c r="D4" s="6" t="n">
        <v>687852000</v>
      </c>
      <c r="E4" s="6" t="n">
        <v>517212000</v>
      </c>
    </row>
    <row r="5">
      <c r="A5" s="4" t="inlineStr">
        <is>
          <t>Inventories</t>
        </is>
      </c>
      <c r="B5" s="6" t="n">
        <v>53814000</v>
      </c>
      <c r="C5" s="5" t="n">
        <v>42364000</v>
      </c>
      <c r="D5" s="5" t="n">
        <v>53814000</v>
      </c>
      <c r="E5" s="5" t="n">
        <v>42364000</v>
      </c>
      <c r="F5" s="6" t="n">
        <v>42364000</v>
      </c>
    </row>
    <row r="6">
      <c r="A6" s="4" t="inlineStr">
        <is>
          <t>Enviva FiberCo. LLC</t>
        </is>
      </c>
    </row>
    <row r="7">
      <c r="A7" s="3" t="inlineStr">
        <is>
          <t>Related Party Transaction [Line Items]</t>
        </is>
      </c>
    </row>
    <row r="8">
      <c r="A8" s="4" t="inlineStr">
        <is>
          <t>Premium paid per green short ton | uSDollarPerGreenShortTon</t>
        </is>
      </c>
      <c r="B8" s="5" t="n">
        <v>5</v>
      </c>
    </row>
    <row r="9">
      <c r="A9" s="4" t="inlineStr">
        <is>
          <t>Deficiency fee paid per green short ton | uSDollarPerGreenShortTon</t>
        </is>
      </c>
      <c r="B9" s="5" t="n">
        <v>10</v>
      </c>
    </row>
    <row r="10">
      <c r="A10" s="4" t="inlineStr">
        <is>
          <t>Purchase of raw materials</t>
        </is>
      </c>
      <c r="C10" s="6" t="n">
        <v>2400000</v>
      </c>
      <c r="D10" s="5" t="n">
        <v>7900000</v>
      </c>
      <c r="E10" s="6" t="n">
        <v>4600000</v>
      </c>
    </row>
    <row r="11">
      <c r="A11" s="4" t="inlineStr">
        <is>
          <t>Deficiency fees</t>
        </is>
      </c>
      <c r="B11" s="9" t="n">
        <v>2.1</v>
      </c>
    </row>
    <row r="12">
      <c r="A12" s="4" t="inlineStr">
        <is>
          <t>Due to Related Parties</t>
        </is>
      </c>
      <c r="B12" s="5" t="n">
        <v>300000</v>
      </c>
      <c r="D12" s="5" t="n">
        <v>300000</v>
      </c>
    </row>
    <row r="13">
      <c r="A13" s="4" t="inlineStr">
        <is>
          <t>Related Party Transaction, Due from (to) Related Party</t>
        </is>
      </c>
      <c r="B13" s="5" t="n">
        <v>5300000</v>
      </c>
      <c r="D13" s="5" t="n">
        <v>5300000</v>
      </c>
    </row>
    <row r="14">
      <c r="A14" s="4" t="inlineStr">
        <is>
          <t>Enviva FiberCo. LLC | Fixed per unit price agreement</t>
        </is>
      </c>
    </row>
    <row r="15">
      <c r="A15" s="3" t="inlineStr">
        <is>
          <t>Related Party Transaction [Line Items]</t>
        </is>
      </c>
    </row>
    <row r="16">
      <c r="A16" s="4" t="inlineStr">
        <is>
          <t>Related Party Transaction, Due from (to) Related Party</t>
        </is>
      </c>
      <c r="B16" s="10" t="n">
        <v>7.1</v>
      </c>
      <c r="D16" s="10" t="n">
        <v>7.1</v>
      </c>
    </row>
    <row r="17">
      <c r="A17" s="4" t="inlineStr">
        <is>
          <t>Cost of Goods and Services Sold</t>
        </is>
      </c>
      <c r="B17" s="10" t="n">
        <v>5.9</v>
      </c>
    </row>
    <row r="18">
      <c r="A18" s="4" t="inlineStr">
        <is>
          <t>Inventories</t>
        </is>
      </c>
      <c r="B18" s="9" t="n">
        <v>1.2</v>
      </c>
      <c r="D18" s="9" t="n">
        <v>1.2</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s>
  <sheetData>
    <row r="1">
      <c r="A1" s="1" t="inlineStr">
        <is>
          <t>Related-Party Transactions - Greenwood Contract (Details) - USD ($)</t>
        </is>
      </c>
      <c r="B1" s="2" t="inlineStr">
        <is>
          <t>3 Months Ended</t>
        </is>
      </c>
      <c r="D1" s="2" t="inlineStr">
        <is>
          <t>9 Months Ended</t>
        </is>
      </c>
    </row>
    <row r="2">
      <c r="B2" s="2" t="inlineStr">
        <is>
          <t>Sep. 30, 2021</t>
        </is>
      </c>
      <c r="C2" s="2" t="inlineStr">
        <is>
          <t>Sep. 30, 2020</t>
        </is>
      </c>
      <c r="D2" s="2" t="inlineStr">
        <is>
          <t>Sep. 30, 2020</t>
        </is>
      </c>
    </row>
    <row r="3">
      <c r="A3" s="4" t="inlineStr">
        <is>
          <t>Greenwood contract</t>
        </is>
      </c>
    </row>
    <row r="4">
      <c r="A4" s="3" t="inlineStr">
        <is>
          <t>Related Party Transaction [Line Items]</t>
        </is>
      </c>
    </row>
    <row r="5">
      <c r="A5" s="4" t="inlineStr">
        <is>
          <t>Wood pellets purchased</t>
        </is>
      </c>
      <c r="D5" s="6" t="n">
        <v>18800000</v>
      </c>
    </row>
    <row r="6">
      <c r="A6" s="4" t="inlineStr">
        <is>
          <t>Deficiency fees</t>
        </is>
      </c>
      <c r="D6" s="6" t="n">
        <v>300000</v>
      </c>
    </row>
    <row r="7">
      <c r="A7" s="4" t="inlineStr">
        <is>
          <t>Cost of goods sold | Greenwood contract</t>
        </is>
      </c>
    </row>
    <row r="8">
      <c r="A8" s="3" t="inlineStr">
        <is>
          <t>Related Party Transaction [Line Items]</t>
        </is>
      </c>
    </row>
    <row r="9">
      <c r="A9" s="4" t="inlineStr">
        <is>
          <t>Purchase of wood pellets and deficiency fee costs net</t>
        </is>
      </c>
      <c r="C9" s="6" t="n">
        <v>18100000</v>
      </c>
    </row>
    <row r="10">
      <c r="A10" s="4" t="inlineStr">
        <is>
          <t>Enviva FiberCo. LLC</t>
        </is>
      </c>
    </row>
    <row r="11">
      <c r="A11" s="3" t="inlineStr">
        <is>
          <t>Related Party Transaction [Line Items]</t>
        </is>
      </c>
    </row>
    <row r="12">
      <c r="A12" s="4" t="inlineStr">
        <is>
          <t>Deficiency fees</t>
        </is>
      </c>
      <c r="B12" s="9" t="n">
        <v>2.1</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 width="14" customWidth="1" min="6" max="6"/>
  </cols>
  <sheetData>
    <row r="1">
      <c r="A1" s="1" t="inlineStr">
        <is>
          <t>Related-Party Transactions - Drop-Down Agreements (Details) - USD ($)</t>
        </is>
      </c>
      <c r="B1" s="2" t="inlineStr">
        <is>
          <t>Jul. 01, 2020</t>
        </is>
      </c>
      <c r="C1" s="2" t="inlineStr">
        <is>
          <t>Sep. 30, 2021</t>
        </is>
      </c>
      <c r="D1" s="2" t="inlineStr">
        <is>
          <t>Sep. 30, 2020</t>
        </is>
      </c>
      <c r="E1" s="2" t="inlineStr">
        <is>
          <t>Sep. 30, 2021</t>
        </is>
      </c>
      <c r="F1" s="2" t="inlineStr">
        <is>
          <t>Sep. 30, 2020</t>
        </is>
      </c>
    </row>
    <row r="2">
      <c r="A2" s="3" t="inlineStr">
        <is>
          <t>Related Party Transaction [Line Items]</t>
        </is>
      </c>
    </row>
    <row r="3">
      <c r="A3" s="4" t="inlineStr">
        <is>
          <t>Excess MSA Fee Waivers</t>
        </is>
      </c>
      <c r="E3" s="6" t="n">
        <v>36150000</v>
      </c>
      <c r="F3" s="6" t="n">
        <v>13963000</v>
      </c>
    </row>
    <row r="4">
      <c r="A4" s="4" t="inlineStr">
        <is>
          <t>Cost of goods sold</t>
        </is>
      </c>
      <c r="C4" s="6" t="n">
        <v>211389000</v>
      </c>
      <c r="D4" s="6" t="n">
        <v>200009000</v>
      </c>
      <c r="E4" s="6" t="n">
        <v>687852000</v>
      </c>
      <c r="F4" s="6" t="n">
        <v>517212000</v>
      </c>
    </row>
    <row r="5">
      <c r="A5" s="4" t="inlineStr">
        <is>
          <t>MSA waiver agreement | Our Sponsor | Greenwood Drop-Down</t>
        </is>
      </c>
    </row>
    <row r="6">
      <c r="A6" s="3" t="inlineStr">
        <is>
          <t>Related Party Transaction [Line Items]</t>
        </is>
      </c>
    </row>
    <row r="7">
      <c r="A7" s="4" t="inlineStr">
        <is>
          <t>Management Expense Fee Waived</t>
        </is>
      </c>
      <c r="B7" s="6" t="n">
        <v>37</v>
      </c>
    </row>
    <row r="8">
      <c r="A8" s="4" t="inlineStr">
        <is>
          <t>Make-Whole agreement | Our Sponsor | Greenwood Drop-Down</t>
        </is>
      </c>
    </row>
    <row r="9">
      <c r="A9" s="3" t="inlineStr">
        <is>
          <t>Related Party Transaction [Line Items]</t>
        </is>
      </c>
    </row>
    <row r="10">
      <c r="A10" s="4" t="inlineStr">
        <is>
          <t>Management Expense Fee Waived</t>
        </is>
      </c>
      <c r="B10" s="6" t="n">
        <v>2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Income Taxes Narrativ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Tax Disclosure [Abstract]</t>
        </is>
      </c>
    </row>
    <row r="4">
      <c r="A4" s="4" t="inlineStr">
        <is>
          <t>Income Tax Benefit</t>
        </is>
      </c>
      <c r="B4" s="6" t="n">
        <v>-66</v>
      </c>
      <c r="C4" s="6" t="n">
        <v>-275</v>
      </c>
      <c r="D4" s="6" t="n">
        <v>-59</v>
      </c>
      <c r="E4" s="6" t="n">
        <v>-275</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5" customWidth="1" min="2" max="2"/>
  </cols>
  <sheetData>
    <row r="1">
      <c r="A1" s="1" t="inlineStr">
        <is>
          <t>Partners' Capital - Allocation of Net Income (Loss) and Incentive Distribution Rights (Details)</t>
        </is>
      </c>
      <c r="B1" s="2" t="inlineStr">
        <is>
          <t>9 Months Ended</t>
        </is>
      </c>
    </row>
    <row r="2">
      <c r="B2" s="2" t="inlineStr">
        <is>
          <t>Sep. 30, 2021</t>
        </is>
      </c>
    </row>
    <row r="3">
      <c r="A3" s="3" t="inlineStr">
        <is>
          <t>Incentive Distribution Rights</t>
        </is>
      </c>
    </row>
    <row r="4">
      <c r="A4" s="4" t="inlineStr">
        <is>
          <t>Distribution Made To Holder of IDRs Cash Distributions Allocations Of Net Income</t>
        </is>
      </c>
      <c r="B4" s="4" t="inlineStr">
        <is>
          <t>100.00%</t>
        </is>
      </c>
    </row>
    <row r="5">
      <c r="A5" s="4" t="inlineStr">
        <is>
          <t>Our Sponsor</t>
        </is>
      </c>
    </row>
    <row r="6">
      <c r="A6" s="3" t="inlineStr">
        <is>
          <t>Incentive Distribution Rights</t>
        </is>
      </c>
    </row>
    <row r="7">
      <c r="A7" s="4" t="inlineStr">
        <is>
          <t>Distribution Made To Holder of IDRs Cash Distributions Allocations Of Net Income</t>
        </is>
      </c>
      <c r="B7" s="4" t="inlineStr">
        <is>
          <t>100.00%</t>
        </is>
      </c>
    </row>
    <row r="8">
      <c r="A8" s="4" t="inlineStr">
        <is>
          <t>General Partner Interest | Minimum</t>
        </is>
      </c>
    </row>
    <row r="9">
      <c r="A9" s="3" t="inlineStr">
        <is>
          <t>Incentive Distribution Rights</t>
        </is>
      </c>
    </row>
    <row r="10">
      <c r="A10" s="4" t="inlineStr">
        <is>
          <t>Quarterly distribution of operating surplus (as a percent)</t>
        </is>
      </c>
      <c r="B10" s="4" t="inlineStr">
        <is>
          <t>15.00%</t>
        </is>
      </c>
    </row>
    <row r="11">
      <c r="A11" s="4" t="inlineStr">
        <is>
          <t>General Partner Interest | Maximum</t>
        </is>
      </c>
    </row>
    <row r="12">
      <c r="A12" s="3" t="inlineStr">
        <is>
          <t>Incentive Distribution Rights</t>
        </is>
      </c>
    </row>
    <row r="13">
      <c r="A13" s="4" t="inlineStr">
        <is>
          <t>Quarterly distribution of operating surplus (as a percent)</t>
        </is>
      </c>
      <c r="B13" s="4" t="inlineStr">
        <is>
          <t>50.00%</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J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Partners' Capital - Cash Distributions to Unitholders (Details) - $ / shares</t>
        </is>
      </c>
      <c r="B1" s="2" t="inlineStr">
        <is>
          <t>Nov. 03, 2021</t>
        </is>
      </c>
      <c r="C1" s="2" t="inlineStr">
        <is>
          <t>Jul. 27, 2021</t>
        </is>
      </c>
      <c r="D1" s="2" t="inlineStr">
        <is>
          <t>Apr. 28, 2021</t>
        </is>
      </c>
      <c r="E1" s="2" t="inlineStr">
        <is>
          <t>Jan. 29, 2021</t>
        </is>
      </c>
      <c r="F1" s="2" t="inlineStr">
        <is>
          <t>Oct. 30, 2020</t>
        </is>
      </c>
      <c r="G1" s="2" t="inlineStr">
        <is>
          <t>Sep. 30, 2021</t>
        </is>
      </c>
      <c r="H1" s="2" t="inlineStr">
        <is>
          <t>Sep. 30, 2020</t>
        </is>
      </c>
      <c r="I1" s="2" t="inlineStr">
        <is>
          <t>Sep. 30, 2021</t>
        </is>
      </c>
      <c r="J1" s="2" t="inlineStr">
        <is>
          <t>Sep. 30, 2020</t>
        </is>
      </c>
    </row>
    <row r="2">
      <c r="A2" s="3" t="inlineStr">
        <is>
          <t>Incentive Distribution Rights</t>
        </is>
      </c>
    </row>
    <row r="3">
      <c r="A3" s="4" t="inlineStr">
        <is>
          <t>Cash distribution declared (in dollars per unit)</t>
        </is>
      </c>
      <c r="C3" s="7" t="n">
        <v>0.8149999999999999</v>
      </c>
      <c r="D3" s="7" t="n">
        <v>0.785</v>
      </c>
      <c r="E3" s="7" t="n">
        <v>0.78</v>
      </c>
      <c r="F3" s="7" t="n">
        <v>0.775</v>
      </c>
      <c r="G3" s="7" t="n">
        <v>0.84</v>
      </c>
      <c r="H3" s="7" t="n">
        <v>0.775</v>
      </c>
      <c r="I3" s="7" t="n">
        <v>2.44</v>
      </c>
      <c r="J3" s="7" t="n">
        <v>2.22</v>
      </c>
    </row>
    <row r="4">
      <c r="A4" s="4" t="inlineStr">
        <is>
          <t>Distribution Made To Holder of IDRs Cash Distributions Allocations Of Net Income</t>
        </is>
      </c>
      <c r="I4" s="4" t="inlineStr">
        <is>
          <t>100.00%</t>
        </is>
      </c>
    </row>
    <row r="5">
      <c r="A5" s="4" t="inlineStr">
        <is>
          <t>Subsequent Event - LTIP units</t>
        </is>
      </c>
    </row>
    <row r="6">
      <c r="A6" s="3" t="inlineStr">
        <is>
          <t>Incentive Distribution Rights</t>
        </is>
      </c>
    </row>
    <row r="7">
      <c r="A7" s="4" t="inlineStr">
        <is>
          <t>Cash distribution declared (in dollars per unit)</t>
        </is>
      </c>
      <c r="B7" s="7" t="n">
        <v>0.8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5" customWidth="1" min="2" max="2"/>
  </cols>
  <sheetData>
    <row r="1">
      <c r="A1" s="1" t="inlineStr">
        <is>
          <t>Partners' Capital Partners' Capital - Allocations of Net Income (Loss) (Details)</t>
        </is>
      </c>
      <c r="B1" s="2" t="inlineStr">
        <is>
          <t>9 Months Ended</t>
        </is>
      </c>
    </row>
    <row r="2">
      <c r="B2" s="2" t="inlineStr">
        <is>
          <t>Sep. 30, 2021</t>
        </is>
      </c>
    </row>
    <row r="3">
      <c r="A3" s="3" t="inlineStr">
        <is>
          <t>Partners' Capital and Distribution</t>
        </is>
      </c>
    </row>
    <row r="4">
      <c r="A4" s="4" t="inlineStr">
        <is>
          <t>Distribution Made To Holder of IDRs Cash Distributions Allocations Of Net Income</t>
        </is>
      </c>
      <c r="B4" s="4" t="inlineStr">
        <is>
          <t>100.00%</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artners' Capital - Issuance of Common Units (Details) - USD ($) $ / shares in Units, shares in Thousands, $ in Thousands</t>
        </is>
      </c>
      <c r="B1" s="2" t="inlineStr">
        <is>
          <t>Jun. 08, 2021</t>
        </is>
      </c>
      <c r="C1" s="2" t="inlineStr">
        <is>
          <t>Sep. 30, 2021</t>
        </is>
      </c>
      <c r="D1" s="2" t="inlineStr">
        <is>
          <t>Sep. 30, 2020</t>
        </is>
      </c>
    </row>
    <row r="2">
      <c r="A2" s="3" t="inlineStr">
        <is>
          <t>Partners' Capital and Distribution</t>
        </is>
      </c>
    </row>
    <row r="3">
      <c r="A3" s="4" t="inlineStr">
        <is>
          <t>Proceeds from common unit issuances, net</t>
        </is>
      </c>
      <c r="C3" s="6" t="n">
        <v>214831</v>
      </c>
      <c r="D3" s="6" t="n">
        <v>191113</v>
      </c>
    </row>
    <row r="4">
      <c r="A4" s="4" t="inlineStr">
        <is>
          <t>Common units representing limited partner interests</t>
        </is>
      </c>
    </row>
    <row r="5">
      <c r="A5" s="3" t="inlineStr">
        <is>
          <t>Partners' Capital and Distribution</t>
        </is>
      </c>
    </row>
    <row r="6">
      <c r="A6" s="4" t="inlineStr">
        <is>
          <t>Issueance of common units (in units)</t>
        </is>
      </c>
      <c r="B6" s="5" t="n">
        <v>4925</v>
      </c>
    </row>
    <row r="7">
      <c r="A7" s="4" t="inlineStr">
        <is>
          <t>Shares Issued, Price Per Share</t>
        </is>
      </c>
      <c r="B7" s="8" t="n">
        <v>45.5</v>
      </c>
    </row>
    <row r="8">
      <c r="A8" s="4" t="inlineStr">
        <is>
          <t>Proceeds from common unit issuances, net</t>
        </is>
      </c>
      <c r="B8" s="6" t="n">
        <v>214500</v>
      </c>
    </row>
    <row r="9">
      <c r="A9" s="4" t="inlineStr">
        <is>
          <t>Equity Issuance costs</t>
        </is>
      </c>
      <c r="B9" s="6" t="n">
        <v>95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9 Months Ended</t>
        </is>
      </c>
    </row>
    <row r="2">
      <c r="B2" s="2" t="inlineStr">
        <is>
          <t>Sep. 30, 2021</t>
        </is>
      </c>
    </row>
    <row r="3">
      <c r="A3" s="3" t="inlineStr">
        <is>
          <t>Organization, Consolidation and Presentation of Financial Statements [Abstract]</t>
        </is>
      </c>
    </row>
    <row r="4">
      <c r="A4" s="4" t="inlineStr">
        <is>
          <t>Description of Business and Basis of Presentation</t>
        </is>
      </c>
      <c r="B4" s="4" t="inlineStr">
        <is>
          <t>Description of Business and Basis of Presentation Description of Business Enviva Partners, LP (together with its subsidiaries, “we,” “us,” “our,” or the “Partnership”) supplies utility-grade wood pellets primarily to major power generators under long-term, take-or-pay off-take contracts. We procure wood fiber and process it into utility-grade wood pellets and load the finished wood pellets into railcars, trucks and barges for transportation to deep-water marine terminals, where they are received, stored and ultimately loaded onto oceangoing vessels for delivery under long-term, take-or-pay off-take contracts to our customers in the United Kingdom (the “U.K.”), Europe and Japan. As of September 30, 2021, we own and operate nine industrial-scale wood pellet production plants located in the Southeast United States and are constructing a tenth plant in Lucedale, Mississippi (the “Lucedale plant”). In addition to the volumes from our plants, we also procure wood pellets from third parties. We export our wood pellet production from our wholly owned deep-water marine terminals at the Port of Chesapeake, Virginia and the Port of Wilmington, North Carolina (the “Wilmington terminal”) and third-party deep-water marine terminals in Mobile, Alabama, Panama City, Florida and Savannah, Georgia. We are constructing a deep-water marine terminal at the Port of Pascagoula, Mississippi (the “Pascagoula terminal”). Basis of Presentation The unaudited financial statements and notes have been prepared in accordance with accounting principles generally accepted in the United States (“GAAP”) for interim financial information and with the instructions to Form 10-Q and Article 10 of Regulation S-X of the Securities Exchange Act of 1934, as amended. Accordingly, they do not include all of the information and notes required by GAAP for complete financial statements. In the opinion of management, all adjustments and accruals necessary for a fair presentation have been included. All such adjustments and accruals are of a normal and recurring nature unless disclosed otherwise. All intercompany balances and transactions have been eliminated in consolidation. The results reported in the financial statements are not necessarily indicative of the results that may be reported for the entire year. The unaudited financial statements and notes should be read in conjunction with the audited financial statements and notes included in our Annual Report on Form 10-K for the year ended December 31, 2020, which include the names of legal entities that are our subsidiaries, entities of which we are a subsidiary or to which we are a related party, and which also include defined terms used in the unaudited financial statements. During 2021, the following entities became our wholly owned subsidiaries: Enviva Pellets Lucedale, LLC (“Lucedale”), Enviva Port of Pascagoula, LLC (“Pascagoula”) and Enviva Development Finance Company, LLC (“Development Finance”). Reclassification Certain prior year amounts have been reclassified to conform to current period presentation on the condensed consolidated statements of operations and statements of cash flows. Lucedale-Pascagoula Drop-Down On July 1, 2021, we acquired from our sponsor all of the issued and outstanding limited liability company interests in Lucedale, Pascagoula and Development Finance, three long-term take-or-pay off-take contracts and related shipping contracts (the “Lucedale-Pascagoula Drop-Down”) for a purchase price of $259.5 million, after accounting for certain adjustments. Lucedale and Pascagoula are constructing the Lucedale plant and Pascagoula terminal, respectively. The three off-take agreements represent incremental deliveries of 630,000 MTPY to Japan, mature between 2034 and 2044 and have an aggregate revenue backlog of $1.9 billion. The related shipping contracts will facilitate the transportation of incremental deliveries under the off-take contracts. See Note 3, Transactions Between Entities Under Common Control . Greenwood Drop-Down On July 1, 2020, we acquired from our sponsor all of the limited liability company interests in Enviva Pellets Greenwood Holdings II, LLC, the indirect owner of Enviva Pellets Greenwood, LLC (“Greenwood”), which owns a wood pellet production plant located in Greenwood, South Carolina (the “Greenwood plant”), for a purchase price of $129.7 million, after accounting for certain adjustments (such transaction, the “Greenwood Drop-Down”). The Greenwood Drop-Down was an asset acquisition between entities under common control and accounted for on the carryover basis of accounting. Accordingly, we recorded net assets of $67.8 million as of July 1, 2020 to reflect the Greenwood Drop-Down. Georgia Biomass Acquisition On July 31, 2020, we acquired all of the limited liability company interests in Georgia Biomass Holding LLC (the “Georgia Biomass Acquisition”), the owner of a wood pellet production plant located in Waycross, Georgia. The Georgia Biomass Acquisition was recorded as a business combination and accounted for using the acquisition method. Assets acquired and liabilities assumed were recognized at fair value on the acquisition date of July 31, 2020, and the difference between the consideration transferred, excluding acquisition-related costs, and the fair values of the assets acquired and liabilities assumed was recognized as goodwill. Accordingly, we recorded net identifiable assets of $150.0 million and goodwill of $14.0 million as of July 31, 2020 to reflect the Georgia Biomass Acquisition. Hamlet JV We own all of the issued and outstanding Class B Units in Enviva Wilmington Holdings, LLC (the “Hamlet JV”), a limited liability company owned by us and John Hancock Life Insurance Company (U.S.A.) and certain of its affiliates (collectively, as applicable, “John Hancock”). We consolidate the Hamlet JV as a variable interest entity of which we are the primary beneficiary. As managing member, we have the sole power to direct the activities that most impact the economics of the Hamlet JV. Additionally, as the Class B Units represent a controlling interest in the Hamlet JV, we account for the Hamlet JV as a consolidated subsidiary, not as a joint venture.</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5" customWidth="1" min="5" max="5"/>
    <col width="14" customWidth="1" min="6" max="6"/>
  </cols>
  <sheetData>
    <row r="1">
      <c r="A1" s="1" t="inlineStr">
        <is>
          <t>Equity-Based Awards Equity-Based Awards Narrative (Details) - USD ($)</t>
        </is>
      </c>
      <c r="B1" s="2" t="inlineStr">
        <is>
          <t>3 Months Ended</t>
        </is>
      </c>
      <c r="E1" s="2" t="inlineStr">
        <is>
          <t>9 Months Ended</t>
        </is>
      </c>
    </row>
    <row r="2">
      <c r="B2" s="2" t="inlineStr">
        <is>
          <t>Sep. 30, 2021</t>
        </is>
      </c>
      <c r="C2" s="2" t="inlineStr">
        <is>
          <t>Jun. 30, 2021</t>
        </is>
      </c>
      <c r="D2" s="2" t="inlineStr">
        <is>
          <t>Sep. 30, 2020</t>
        </is>
      </c>
      <c r="E2" s="2" t="inlineStr">
        <is>
          <t>Sep. 30, 2021</t>
        </is>
      </c>
      <c r="F2" s="2" t="inlineStr">
        <is>
          <t>Sep. 30, 2020</t>
        </is>
      </c>
    </row>
    <row r="3">
      <c r="A3" s="3" t="inlineStr">
        <is>
          <t>Share-based Compensation Arrangement by Share-based Payment Award [Line Items]</t>
        </is>
      </c>
    </row>
    <row r="4">
      <c r="A4" s="4" t="inlineStr">
        <is>
          <t>General and administrative expenses</t>
        </is>
      </c>
      <c r="B4" s="6" t="n">
        <v>15491000</v>
      </c>
      <c r="D4" s="6" t="n">
        <v>12621000</v>
      </c>
      <c r="E4" s="6" t="n">
        <v>38594000</v>
      </c>
      <c r="F4" s="6" t="n">
        <v>31116000</v>
      </c>
    </row>
    <row r="5">
      <c r="A5" s="4" t="inlineStr">
        <is>
          <t>Payment for withholding tax</t>
        </is>
      </c>
      <c r="E5" s="5" t="n">
        <v>10756000</v>
      </c>
      <c r="F5" s="6" t="n">
        <v>3869000</v>
      </c>
    </row>
    <row r="6">
      <c r="A6" s="4" t="inlineStr">
        <is>
          <t>Affiliate Grants</t>
        </is>
      </c>
    </row>
    <row r="7">
      <c r="A7" s="3" t="inlineStr">
        <is>
          <t>Share-based Compensation Arrangement by Share-based Payment Award [Line Items]</t>
        </is>
      </c>
    </row>
    <row r="8">
      <c r="A8" s="4" t="inlineStr">
        <is>
          <t>Vested (in units)</t>
        </is>
      </c>
      <c r="B8" s="5" t="n">
        <v>405958</v>
      </c>
    </row>
    <row r="9">
      <c r="A9" s="4" t="inlineStr">
        <is>
          <t>Granted (in units)</t>
        </is>
      </c>
      <c r="B9" s="5" t="n">
        <v>470366</v>
      </c>
    </row>
    <row r="10">
      <c r="A10" s="4" t="inlineStr">
        <is>
          <t>Unrecognized estimated compensation cost</t>
        </is>
      </c>
      <c r="B10" s="6" t="n">
        <v>15100000</v>
      </c>
      <c r="E10" s="6" t="n">
        <v>15100000</v>
      </c>
    </row>
    <row r="11">
      <c r="A11" s="4" t="inlineStr">
        <is>
          <t>Affiliate Grants | Time-Based Phantom Units</t>
        </is>
      </c>
    </row>
    <row r="12">
      <c r="A12" s="3" t="inlineStr">
        <is>
          <t>Share-based Compensation Arrangement by Share-based Payment Award [Line Items]</t>
        </is>
      </c>
    </row>
    <row r="13">
      <c r="A13" s="4" t="inlineStr">
        <is>
          <t>Vested (in units)</t>
        </is>
      </c>
      <c r="B13" s="5" t="n">
        <v>276366</v>
      </c>
    </row>
    <row r="14">
      <c r="A14" s="4" t="inlineStr">
        <is>
          <t>Granted (in units)</t>
        </is>
      </c>
      <c r="B14" s="5" t="n">
        <v>305438</v>
      </c>
    </row>
    <row r="15">
      <c r="A15" s="4" t="inlineStr">
        <is>
          <t>Affiliate Grants | Performance-Based Phantom Units</t>
        </is>
      </c>
    </row>
    <row r="16">
      <c r="A16" s="3" t="inlineStr">
        <is>
          <t>Share-based Compensation Arrangement by Share-based Payment Award [Line Items]</t>
        </is>
      </c>
    </row>
    <row r="17">
      <c r="A17" s="4" t="inlineStr">
        <is>
          <t>Vested (in units)</t>
        </is>
      </c>
      <c r="B17" s="5" t="n">
        <v>129592</v>
      </c>
    </row>
    <row r="18">
      <c r="A18" s="4" t="inlineStr">
        <is>
          <t>Granted (in units)</t>
        </is>
      </c>
      <c r="B18" s="5" t="n">
        <v>164928</v>
      </c>
    </row>
    <row r="19">
      <c r="A19" s="4" t="inlineStr">
        <is>
          <t>Director Grants</t>
        </is>
      </c>
    </row>
    <row r="20">
      <c r="A20" s="3" t="inlineStr">
        <is>
          <t>Share-based Compensation Arrangement by Share-based Payment Award [Line Items]</t>
        </is>
      </c>
    </row>
    <row r="21">
      <c r="A21" s="4" t="inlineStr">
        <is>
          <t>Grant date fair value</t>
        </is>
      </c>
      <c r="B21" s="6" t="n">
        <v>100000</v>
      </c>
      <c r="C21" s="6" t="n">
        <v>600000</v>
      </c>
    </row>
    <row r="22">
      <c r="A22" s="4" t="inlineStr">
        <is>
          <t>Director Grants | Time-Based Phantom Units</t>
        </is>
      </c>
    </row>
    <row r="23">
      <c r="A23" s="3" t="inlineStr">
        <is>
          <t>Share-based Compensation Arrangement by Share-based Payment Award [Line Items]</t>
        </is>
      </c>
    </row>
    <row r="24">
      <c r="A24" s="4" t="inlineStr">
        <is>
          <t>Vested (in units)</t>
        </is>
      </c>
      <c r="E24" s="5" t="n">
        <v>14987</v>
      </c>
    </row>
    <row r="25">
      <c r="A25" s="4" t="inlineStr">
        <is>
          <t>Granted (in units)</t>
        </is>
      </c>
      <c r="E25" s="5" t="n">
        <v>14234</v>
      </c>
    </row>
  </sheetData>
  <mergeCells count="3">
    <mergeCell ref="A1:A2"/>
    <mergeCell ref="B1:D1"/>
    <mergeCell ref="E1:F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s>
  <sheetData>
    <row r="1">
      <c r="A1" s="1" t="inlineStr">
        <is>
          <t>Equity-Based Awards Equity-Based Awards Schedule of Phantom Unit Awards (Details) - $ / shares</t>
        </is>
      </c>
      <c r="C1" s="2" t="inlineStr">
        <is>
          <t>3 Months Ended</t>
        </is>
      </c>
      <c r="D1" s="2" t="inlineStr">
        <is>
          <t>9 Months Ended</t>
        </is>
      </c>
    </row>
    <row r="2">
      <c r="C2" s="2" t="inlineStr">
        <is>
          <t>Sep. 30, 2021</t>
        </is>
      </c>
      <c r="D2" s="2" t="inlineStr">
        <is>
          <t>Sep. 30, 2021</t>
        </is>
      </c>
    </row>
    <row r="3">
      <c r="A3" s="4" t="inlineStr">
        <is>
          <t>Affiliate Grants</t>
        </is>
      </c>
    </row>
    <row r="4">
      <c r="A4" s="3" t="inlineStr">
        <is>
          <t>Equity-Based Awards-Schedule of Phantom Unit Awards [Roll Forward]</t>
        </is>
      </c>
    </row>
    <row r="5">
      <c r="A5" s="4" t="inlineStr">
        <is>
          <t>Nonvested at the beginning of the period (in units)</t>
        </is>
      </c>
      <c r="D5" s="5" t="n">
        <v>1710399</v>
      </c>
    </row>
    <row r="6">
      <c r="A6" s="4" t="inlineStr">
        <is>
          <t>Granted (in units)</t>
        </is>
      </c>
      <c r="C6" s="5" t="n">
        <v>470366</v>
      </c>
    </row>
    <row r="7">
      <c r="A7" s="4" t="inlineStr">
        <is>
          <t>Forfeitures (in units)</t>
        </is>
      </c>
      <c r="C7" s="5" t="n">
        <v>-138649</v>
      </c>
    </row>
    <row r="8">
      <c r="A8" s="4" t="inlineStr">
        <is>
          <t>Vested (in units)</t>
        </is>
      </c>
      <c r="C8" s="5" t="n">
        <v>-405958</v>
      </c>
    </row>
    <row r="9">
      <c r="A9" s="4" t="inlineStr">
        <is>
          <t>Nonvested at the end of the period (in units)</t>
        </is>
      </c>
      <c r="C9" s="5" t="n">
        <v>1636158</v>
      </c>
      <c r="D9" s="5" t="n">
        <v>1636158</v>
      </c>
    </row>
    <row r="10">
      <c r="A10" s="3" t="inlineStr">
        <is>
          <t>Equity-Based Awards-Weighted Average Grant Date Fair Value [Roll Forward]</t>
        </is>
      </c>
    </row>
    <row r="11">
      <c r="A11" s="4" t="inlineStr">
        <is>
          <t>Nonvested at the beginning of the period (in dollars per unit)</t>
        </is>
      </c>
      <c r="B11" s="4" t="inlineStr">
        <is>
          <t>[1]</t>
        </is>
      </c>
      <c r="D11" s="8" t="n">
        <v>33.73</v>
      </c>
    </row>
    <row r="12">
      <c r="A12" s="4" t="inlineStr">
        <is>
          <t>Granted (in dollars per unit)</t>
        </is>
      </c>
      <c r="B12" s="4" t="inlineStr">
        <is>
          <t>[1]</t>
        </is>
      </c>
      <c r="C12" s="8" t="n">
        <v>48.54</v>
      </c>
    </row>
    <row r="13">
      <c r="A13" s="4" t="inlineStr">
        <is>
          <t>Forfeitures (in dollars per unit)</t>
        </is>
      </c>
      <c r="B13" s="4" t="inlineStr">
        <is>
          <t>[1]</t>
        </is>
      </c>
      <c r="C13" s="14" t="n">
        <v>39.07</v>
      </c>
    </row>
    <row r="14">
      <c r="A14" s="4" t="inlineStr">
        <is>
          <t>Vested (in dollars per unit)</t>
        </is>
      </c>
      <c r="B14" s="4" t="inlineStr">
        <is>
          <t>[1]</t>
        </is>
      </c>
      <c r="C14" s="14" t="n">
        <v>29.12</v>
      </c>
    </row>
    <row r="15">
      <c r="A15" s="4" t="inlineStr">
        <is>
          <t>Nonvested at the end of the period (in dollars per unit)</t>
        </is>
      </c>
      <c r="B15" s="4" t="inlineStr">
        <is>
          <t>[1]</t>
        </is>
      </c>
      <c r="C15" s="8" t="n">
        <v>38.68</v>
      </c>
      <c r="D15" s="8" t="n">
        <v>38.68</v>
      </c>
    </row>
    <row r="16">
      <c r="A16" s="4" t="inlineStr">
        <is>
          <t>Affiliate Grants | Time-Based Phantom Units</t>
        </is>
      </c>
    </row>
    <row r="17">
      <c r="A17" s="3" t="inlineStr">
        <is>
          <t>Equity-Based Awards-Schedule of Phantom Unit Awards [Roll Forward]</t>
        </is>
      </c>
    </row>
    <row r="18">
      <c r="A18" s="4" t="inlineStr">
        <is>
          <t>Nonvested at the beginning of the period (in units)</t>
        </is>
      </c>
      <c r="D18" s="5" t="n">
        <v>1061885</v>
      </c>
    </row>
    <row r="19">
      <c r="A19" s="4" t="inlineStr">
        <is>
          <t>Granted (in units)</t>
        </is>
      </c>
      <c r="C19" s="5" t="n">
        <v>305438</v>
      </c>
    </row>
    <row r="20">
      <c r="A20" s="4" t="inlineStr">
        <is>
          <t>Forfeitures (in units)</t>
        </is>
      </c>
      <c r="C20" s="5" t="n">
        <v>-97775</v>
      </c>
    </row>
    <row r="21">
      <c r="A21" s="4" t="inlineStr">
        <is>
          <t>Vested (in units)</t>
        </is>
      </c>
      <c r="C21" s="5" t="n">
        <v>-276366</v>
      </c>
    </row>
    <row r="22">
      <c r="A22" s="4" t="inlineStr">
        <is>
          <t>Nonvested at the end of the period (in units)</t>
        </is>
      </c>
      <c r="C22" s="5" t="n">
        <v>993182</v>
      </c>
      <c r="D22" s="5" t="n">
        <v>993182</v>
      </c>
    </row>
    <row r="23">
      <c r="A23" s="3" t="inlineStr">
        <is>
          <t>Equity-Based Awards-Weighted Average Grant Date Fair Value [Roll Forward]</t>
        </is>
      </c>
    </row>
    <row r="24">
      <c r="A24" s="4" t="inlineStr">
        <is>
          <t>Nonvested at the beginning of the period (in dollars per unit)</t>
        </is>
      </c>
      <c r="B24" s="4" t="inlineStr">
        <is>
          <t>[1]</t>
        </is>
      </c>
      <c r="D24" s="8" t="n">
        <v>33.52</v>
      </c>
    </row>
    <row r="25">
      <c r="A25" s="4" t="inlineStr">
        <is>
          <t>Granted (in dollars per unit)</t>
        </is>
      </c>
      <c r="B25" s="4" t="inlineStr">
        <is>
          <t>[1]</t>
        </is>
      </c>
      <c r="C25" s="8" t="n">
        <v>48.55</v>
      </c>
    </row>
    <row r="26">
      <c r="A26" s="4" t="inlineStr">
        <is>
          <t>Forfeitures (in dollars per unit)</t>
        </is>
      </c>
      <c r="B26" s="4" t="inlineStr">
        <is>
          <t>[1]</t>
        </is>
      </c>
      <c r="C26" s="14" t="n">
        <v>39.32</v>
      </c>
    </row>
    <row r="27">
      <c r="A27" s="4" t="inlineStr">
        <is>
          <t>Vested (in dollars per unit)</t>
        </is>
      </c>
      <c r="B27" s="4" t="inlineStr">
        <is>
          <t>[1]</t>
        </is>
      </c>
      <c r="C27" s="14" t="n">
        <v>29.23</v>
      </c>
    </row>
    <row r="28">
      <c r="A28" s="4" t="inlineStr">
        <is>
          <t>Nonvested at the end of the period (in dollars per unit)</t>
        </is>
      </c>
      <c r="B28" s="4" t="inlineStr">
        <is>
          <t>[1]</t>
        </is>
      </c>
      <c r="C28" s="8" t="n">
        <v>38.76</v>
      </c>
      <c r="D28" s="8" t="n">
        <v>38.76</v>
      </c>
    </row>
    <row r="29">
      <c r="A29" s="4" t="inlineStr">
        <is>
          <t>Affiliate Grants | Performance-Based Phantom Units</t>
        </is>
      </c>
    </row>
    <row r="30">
      <c r="A30" s="3" t="inlineStr">
        <is>
          <t>Equity-Based Awards-Schedule of Phantom Unit Awards [Roll Forward]</t>
        </is>
      </c>
    </row>
    <row r="31">
      <c r="A31" s="4" t="inlineStr">
        <is>
          <t>Nonvested at the beginning of the period (in units)</t>
        </is>
      </c>
      <c r="D31" s="5" t="n">
        <v>648514</v>
      </c>
    </row>
    <row r="32">
      <c r="A32" s="4" t="inlineStr">
        <is>
          <t>Granted (in units)</t>
        </is>
      </c>
      <c r="C32" s="5" t="n">
        <v>164928</v>
      </c>
    </row>
    <row r="33">
      <c r="A33" s="4" t="inlineStr">
        <is>
          <t>Forfeitures (in units)</t>
        </is>
      </c>
      <c r="C33" s="5" t="n">
        <v>-40874</v>
      </c>
    </row>
    <row r="34">
      <c r="A34" s="4" t="inlineStr">
        <is>
          <t>Vested (in units)</t>
        </is>
      </c>
      <c r="C34" s="5" t="n">
        <v>-129592</v>
      </c>
    </row>
    <row r="35">
      <c r="A35" s="4" t="inlineStr">
        <is>
          <t>Nonvested at the end of the period (in units)</t>
        </is>
      </c>
      <c r="C35" s="5" t="n">
        <v>642976</v>
      </c>
      <c r="D35" s="5" t="n">
        <v>642976</v>
      </c>
    </row>
    <row r="36">
      <c r="A36" s="3" t="inlineStr">
        <is>
          <t>Equity-Based Awards-Weighted Average Grant Date Fair Value [Roll Forward]</t>
        </is>
      </c>
    </row>
    <row r="37">
      <c r="A37" s="4" t="inlineStr">
        <is>
          <t>Nonvested at the beginning of the period (in dollars per unit)</t>
        </is>
      </c>
      <c r="B37" s="4" t="inlineStr">
        <is>
          <t>[1]</t>
        </is>
      </c>
      <c r="D37" s="8" t="n">
        <v>34.07</v>
      </c>
    </row>
    <row r="38">
      <c r="A38" s="4" t="inlineStr">
        <is>
          <t>Granted (in dollars per unit)</t>
        </is>
      </c>
      <c r="B38" s="4" t="inlineStr">
        <is>
          <t>[1]</t>
        </is>
      </c>
      <c r="C38" s="8" t="n">
        <v>48.51</v>
      </c>
    </row>
    <row r="39">
      <c r="A39" s="4" t="inlineStr">
        <is>
          <t>Forfeitures (in dollars per unit)</t>
        </is>
      </c>
      <c r="B39" s="4" t="inlineStr">
        <is>
          <t>[1]</t>
        </is>
      </c>
      <c r="C39" s="14" t="n">
        <v>38.46</v>
      </c>
    </row>
    <row r="40">
      <c r="A40" s="4" t="inlineStr">
        <is>
          <t>Vested (in dollars per unit)</t>
        </is>
      </c>
      <c r="B40" s="4" t="inlineStr">
        <is>
          <t>[1]</t>
        </is>
      </c>
      <c r="C40" s="14" t="n">
        <v>28.91</v>
      </c>
    </row>
    <row r="41">
      <c r="A41" s="4" t="inlineStr">
        <is>
          <t>Nonvested at the end of the period (in dollars per unit)</t>
        </is>
      </c>
      <c r="B41" s="4" t="inlineStr">
        <is>
          <t>[1]</t>
        </is>
      </c>
      <c r="C41" s="8" t="n">
        <v>38.54</v>
      </c>
      <c r="D41" s="8" t="n">
        <v>38.54</v>
      </c>
    </row>
    <row r="42">
      <c r="A42" s="4" t="inlineStr">
        <is>
          <t>Director Grants | Time-Based Phantom Units</t>
        </is>
      </c>
    </row>
    <row r="43">
      <c r="A43" s="3" t="inlineStr">
        <is>
          <t>Equity-Based Awards-Schedule of Phantom Unit Awards [Roll Forward]</t>
        </is>
      </c>
    </row>
    <row r="44">
      <c r="A44" s="4" t="inlineStr">
        <is>
          <t>Nonvested at the beginning of the period (in units)</t>
        </is>
      </c>
      <c r="D44" s="5" t="n">
        <v>14987</v>
      </c>
    </row>
    <row r="45">
      <c r="A45" s="4" t="inlineStr">
        <is>
          <t>Granted (in units)</t>
        </is>
      </c>
      <c r="D45" s="5" t="n">
        <v>14234</v>
      </c>
    </row>
    <row r="46">
      <c r="A46" s="4" t="inlineStr">
        <is>
          <t>Vested (in units)</t>
        </is>
      </c>
      <c r="D46" s="5" t="n">
        <v>-14987</v>
      </c>
    </row>
    <row r="47">
      <c r="A47" s="4" t="inlineStr">
        <is>
          <t>Nonvested at the end of the period (in units)</t>
        </is>
      </c>
      <c r="C47" s="5" t="n">
        <v>14234</v>
      </c>
      <c r="D47" s="5" t="n">
        <v>14234</v>
      </c>
    </row>
    <row r="48">
      <c r="A48" s="3" t="inlineStr">
        <is>
          <t>Equity-Based Awards-Weighted Average Grant Date Fair Value [Roll Forward]</t>
        </is>
      </c>
    </row>
    <row r="49">
      <c r="A49" s="4" t="inlineStr">
        <is>
          <t>Nonvested at the beginning of the period (in dollars per unit)</t>
        </is>
      </c>
      <c r="B49" s="4" t="inlineStr">
        <is>
          <t>[1]</t>
        </is>
      </c>
      <c r="D49" s="8" t="n">
        <v>38.37</v>
      </c>
    </row>
    <row r="50">
      <c r="A50" s="4" t="inlineStr">
        <is>
          <t>Granted (in dollars per unit)</t>
        </is>
      </c>
      <c r="B50" s="4" t="inlineStr">
        <is>
          <t>[1]</t>
        </is>
      </c>
      <c r="D50" s="14" t="n">
        <v>48.48</v>
      </c>
    </row>
    <row r="51">
      <c r="A51" s="4" t="inlineStr">
        <is>
          <t>Vested (in dollars per unit)</t>
        </is>
      </c>
      <c r="B51" s="4" t="inlineStr">
        <is>
          <t>[1]</t>
        </is>
      </c>
      <c r="D51" s="14" t="n">
        <v>38.37</v>
      </c>
    </row>
    <row r="52">
      <c r="A52" s="4" t="inlineStr">
        <is>
          <t>Nonvested at the end of the period (in dollars per unit)</t>
        </is>
      </c>
      <c r="B52" s="4" t="inlineStr">
        <is>
          <t>[1]</t>
        </is>
      </c>
      <c r="C52" s="8" t="n">
        <v>48.48</v>
      </c>
      <c r="D52" s="8" t="n">
        <v>48.48</v>
      </c>
    </row>
    <row r="53"/>
    <row r="54">
      <c r="A54" s="4" t="inlineStr">
        <is>
          <t>[1]</t>
        </is>
      </c>
      <c r="B54" s="4" t="inlineStr">
        <is>
          <t>Determined by dividing the aggregate grant date fair value of awards by the number of awards issued.</t>
        </is>
      </c>
    </row>
  </sheetData>
  <mergeCells count="3">
    <mergeCell ref="A1:B2"/>
    <mergeCell ref="A53:C53"/>
    <mergeCell ref="B54:C54"/>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5" customWidth="1" min="5" max="5"/>
    <col width="13" customWidth="1" min="6" max="6"/>
    <col width="14" customWidth="1" min="7" max="7"/>
  </cols>
  <sheetData>
    <row r="1">
      <c r="A1" s="1" t="inlineStr">
        <is>
          <t>Net Income (Loss) per Limited Partner Unit - Net Income Per Unit Table (Details) - USD ($) $ / shares in Units, shares in Thousands, $ in Thousands</t>
        </is>
      </c>
      <c r="B1" s="2" t="inlineStr">
        <is>
          <t>3 Months Ended</t>
        </is>
      </c>
      <c r="E1" s="2" t="inlineStr">
        <is>
          <t>9 Months Ended</t>
        </is>
      </c>
    </row>
    <row r="2">
      <c r="B2" s="2" t="inlineStr">
        <is>
          <t>Sep. 30, 2021</t>
        </is>
      </c>
      <c r="D2" s="2" t="inlineStr">
        <is>
          <t>Sep. 30, 2020</t>
        </is>
      </c>
      <c r="E2" s="2" t="inlineStr">
        <is>
          <t>Sep. 30, 2021</t>
        </is>
      </c>
      <c r="G2" s="2" t="inlineStr">
        <is>
          <t>Sep. 30, 2020</t>
        </is>
      </c>
    </row>
    <row r="3">
      <c r="A3" s="3" t="inlineStr">
        <is>
          <t>Net Income per Limited Partner Unit</t>
        </is>
      </c>
    </row>
    <row r="4">
      <c r="A4" s="4" t="inlineStr">
        <is>
          <t>Weighted-average units outstanding - diluted (in units)</t>
        </is>
      </c>
      <c r="B4" s="5" t="n">
        <v>45015</v>
      </c>
      <c r="E4" s="5" t="n">
        <v>42079</v>
      </c>
    </row>
    <row r="5">
      <c r="A5" s="4" t="inlineStr">
        <is>
          <t>Distributions declared</t>
        </is>
      </c>
      <c r="B5" s="6" t="n">
        <v>49649</v>
      </c>
      <c r="D5" s="6" t="n">
        <v>38690</v>
      </c>
      <c r="E5" s="6" t="n">
        <v>136793</v>
      </c>
      <c r="G5" s="6" t="n">
        <v>102898</v>
      </c>
    </row>
    <row r="6">
      <c r="A6" s="4" t="inlineStr">
        <is>
          <t>Undistributed Earnings, Basic</t>
        </is>
      </c>
      <c r="B6" s="5" t="n">
        <v>-50592</v>
      </c>
      <c r="D6" s="5" t="n">
        <v>-38150</v>
      </c>
      <c r="E6" s="5" t="n">
        <v>-138378</v>
      </c>
      <c r="G6" s="5" t="n">
        <v>-87931</v>
      </c>
    </row>
    <row r="7">
      <c r="A7" s="4" t="inlineStr">
        <is>
          <t>Net income attributable to Enviva Partners, LP</t>
        </is>
      </c>
      <c r="B7" s="5" t="n">
        <v>-98</v>
      </c>
      <c r="D7" s="5" t="n">
        <v>1411</v>
      </c>
      <c r="E7" s="5" t="n">
        <v>1000</v>
      </c>
      <c r="G7" s="5" t="n">
        <v>17515</v>
      </c>
    </row>
    <row r="8">
      <c r="A8" s="4" t="inlineStr">
        <is>
          <t>Enviva Partners, LP limited partners’ interest in net (loss) income</t>
        </is>
      </c>
      <c r="B8" s="6" t="n">
        <v>-943</v>
      </c>
      <c r="D8" s="6" t="n">
        <v>540</v>
      </c>
      <c r="E8" s="6" t="n">
        <v>-1585</v>
      </c>
      <c r="G8" s="6" t="n">
        <v>14967</v>
      </c>
    </row>
    <row r="9">
      <c r="A9" s="4" t="inlineStr">
        <is>
          <t>Common Units</t>
        </is>
      </c>
    </row>
    <row r="10">
      <c r="A10" s="3" t="inlineStr">
        <is>
          <t>Net Income per Limited Partner Unit</t>
        </is>
      </c>
    </row>
    <row r="11">
      <c r="A11" s="4" t="inlineStr">
        <is>
          <t>Weighted-average units outstanding - basic (in units)</t>
        </is>
      </c>
      <c r="B11" s="5" t="n">
        <v>45015</v>
      </c>
      <c r="E11" s="5" t="n">
        <v>42079</v>
      </c>
    </row>
    <row r="12">
      <c r="A12" s="4" t="inlineStr">
        <is>
          <t>Weighted-average units outstanding - diluted (in units)</t>
        </is>
      </c>
      <c r="D12" s="5" t="n">
        <v>39767</v>
      </c>
      <c r="G12" s="5" t="n">
        <v>35814</v>
      </c>
    </row>
    <row r="13">
      <c r="A13" s="4" t="inlineStr">
        <is>
          <t>Common - basic (in dollars per unit)</t>
        </is>
      </c>
      <c r="B13" s="8" t="n">
        <v>-0.28</v>
      </c>
      <c r="E13" s="8" t="n">
        <v>-0.77</v>
      </c>
      <c r="G13" s="8" t="n">
        <v>-0.11</v>
      </c>
    </row>
    <row r="14">
      <c r="A14" s="4" t="inlineStr">
        <is>
          <t>Common - diluted (in dollars per unit)</t>
        </is>
      </c>
      <c r="B14" s="8" t="n">
        <v>-0.28</v>
      </c>
      <c r="D14" s="8" t="n">
        <v>-0.18</v>
      </c>
      <c r="E14" s="8" t="n">
        <v>-0.77</v>
      </c>
      <c r="G14" s="8" t="n">
        <v>-0.11</v>
      </c>
    </row>
    <row r="15">
      <c r="A15" s="4" t="inlineStr">
        <is>
          <t>Distributions declared</t>
        </is>
      </c>
      <c r="B15" s="6" t="n">
        <v>37815</v>
      </c>
      <c r="D15" s="6" t="n">
        <v>30821</v>
      </c>
      <c r="E15" s="6" t="n">
        <v>105929</v>
      </c>
      <c r="G15" s="6" t="n">
        <v>84100</v>
      </c>
    </row>
    <row r="16">
      <c r="A16" s="4" t="inlineStr">
        <is>
          <t>Undistributed Earnings, Basic</t>
        </is>
      </c>
      <c r="B16" s="5" t="n">
        <v>-50592</v>
      </c>
      <c r="D16" s="5" t="n">
        <v>-38150</v>
      </c>
      <c r="E16" s="5" t="n">
        <v>-138378</v>
      </c>
      <c r="G16" s="5" t="n">
        <v>-87931</v>
      </c>
    </row>
    <row r="17">
      <c r="A17" s="4" t="inlineStr">
        <is>
          <t>Net income attributable to Enviva Partners, LP</t>
        </is>
      </c>
      <c r="B17" s="5" t="n">
        <v>-12777</v>
      </c>
      <c r="D17" s="6" t="n">
        <v>-7329</v>
      </c>
      <c r="E17" s="5" t="n">
        <v>-32449</v>
      </c>
      <c r="G17" s="6" t="n">
        <v>-3831</v>
      </c>
    </row>
    <row r="18">
      <c r="A18" s="4" t="inlineStr">
        <is>
          <t>Incentive Distribution Rights</t>
        </is>
      </c>
    </row>
    <row r="19">
      <c r="A19" s="3" t="inlineStr">
        <is>
          <t>Net Income per Limited Partner Unit</t>
        </is>
      </c>
    </row>
    <row r="20">
      <c r="A20" s="4" t="inlineStr">
        <is>
          <t>Weighted-average units outstanding - basic (in units)</t>
        </is>
      </c>
      <c r="D20" s="5" t="n">
        <v>39767</v>
      </c>
      <c r="G20" s="5" t="n">
        <v>35814</v>
      </c>
    </row>
    <row r="21">
      <c r="A21" s="4" t="inlineStr">
        <is>
          <t>Common - basic (in dollars per unit)</t>
        </is>
      </c>
      <c r="D21" s="8" t="n">
        <v>-0.18</v>
      </c>
      <c r="G21" s="8" t="n">
        <v>-0.11</v>
      </c>
    </row>
    <row r="22">
      <c r="A22" s="4" t="inlineStr">
        <is>
          <t>Distributions declared</t>
        </is>
      </c>
      <c r="B22" s="5" t="n">
        <v>11834</v>
      </c>
      <c r="C22" s="4" t="inlineStr">
        <is>
          <t>[1]</t>
        </is>
      </c>
      <c r="D22" s="6" t="n">
        <v>7869</v>
      </c>
      <c r="E22" s="5" t="n">
        <v>30864</v>
      </c>
      <c r="F22" s="4" t="inlineStr">
        <is>
          <t>[1]</t>
        </is>
      </c>
      <c r="G22" s="6" t="n">
        <v>18798</v>
      </c>
    </row>
    <row r="23">
      <c r="A23" s="4" t="inlineStr">
        <is>
          <t>Net income attributable to Enviva Partners, LP</t>
        </is>
      </c>
      <c r="B23" s="6" t="n">
        <v>11834</v>
      </c>
      <c r="C23" s="4" t="inlineStr">
        <is>
          <t>[1]</t>
        </is>
      </c>
      <c r="D23" s="6" t="n">
        <v>7869</v>
      </c>
      <c r="E23" s="6" t="n">
        <v>30864</v>
      </c>
      <c r="F23" s="4" t="inlineStr">
        <is>
          <t>[1]</t>
        </is>
      </c>
      <c r="G23" s="6" t="n">
        <v>18798</v>
      </c>
    </row>
    <row r="24"/>
    <row r="25">
      <c r="A25" s="4" t="inlineStr">
        <is>
          <t>[1]</t>
        </is>
      </c>
      <c r="B25" s="4" t="inlineStr">
        <is>
          <t>As of October 14, 2021, Incentive Distribution Rights have been eliminated. See Note 18, Subsequent Event .</t>
        </is>
      </c>
    </row>
  </sheetData>
  <mergeCells count="7">
    <mergeCell ref="A1:A2"/>
    <mergeCell ref="B1:D1"/>
    <mergeCell ref="E1:G1"/>
    <mergeCell ref="B2:C2"/>
    <mergeCell ref="E2:F2"/>
    <mergeCell ref="A24:G24"/>
    <mergeCell ref="B25:G25"/>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32" customWidth="1" min="2" max="2"/>
    <col width="21" customWidth="1" min="3" max="3"/>
    <col width="21" customWidth="1" min="4" max="4"/>
  </cols>
  <sheetData>
    <row r="1">
      <c r="A1" s="1" t="inlineStr">
        <is>
          <t>Subsequent Events (Details)</t>
        </is>
      </c>
      <c r="B1" s="2" t="inlineStr">
        <is>
          <t>Oct. 14, 2021USD ($)sitesshares</t>
        </is>
      </c>
      <c r="C1" s="2" t="inlineStr">
        <is>
          <t>Sep. 30, 2021USD ($)</t>
        </is>
      </c>
      <c r="D1" s="2" t="inlineStr">
        <is>
          <t>Sep. 30, 2020USD ($)</t>
        </is>
      </c>
    </row>
    <row r="2">
      <c r="A2" s="3" t="inlineStr">
        <is>
          <t>Subsequent Event [Line Items]</t>
        </is>
      </c>
    </row>
    <row r="3">
      <c r="A3" s="4" t="inlineStr">
        <is>
          <t>Fees waived under Management Services Agreement</t>
        </is>
      </c>
      <c r="C3" s="6" t="n">
        <v>36150000</v>
      </c>
      <c r="D3" s="6" t="n">
        <v>13963000</v>
      </c>
    </row>
    <row r="4">
      <c r="A4" s="4" t="inlineStr">
        <is>
          <t>Remaining performance obligations</t>
        </is>
      </c>
      <c r="C4" s="6" t="n">
        <v>15600000000</v>
      </c>
    </row>
    <row r="5">
      <c r="A5" s="4" t="inlineStr">
        <is>
          <t>Revenue, Remaining Performance Obligation, Expected Timing of Satisfaction, Start Date [Axis]: 2021-10-01</t>
        </is>
      </c>
    </row>
    <row r="6">
      <c r="A6" s="3" t="inlineStr">
        <is>
          <t>Subsequent Event [Line Items]</t>
        </is>
      </c>
    </row>
    <row r="7">
      <c r="A7" s="4" t="inlineStr">
        <is>
          <t>Revenue, Remaining Performance Obligation, Expected Timing of Satisfaction, Period</t>
        </is>
      </c>
      <c r="C7" s="4" t="inlineStr">
        <is>
          <t>3 months</t>
        </is>
      </c>
    </row>
    <row r="8">
      <c r="A8" s="4" t="inlineStr">
        <is>
          <t>Revenue, Remaining Performance Obligation, Expected Timing of Satisfaction, Start Date [Axis]: 2022-01-01</t>
        </is>
      </c>
    </row>
    <row r="9">
      <c r="A9" s="3" t="inlineStr">
        <is>
          <t>Subsequent Event [Line Items]</t>
        </is>
      </c>
    </row>
    <row r="10">
      <c r="A10" s="4" t="inlineStr">
        <is>
          <t>Revenue, Remaining Performance Obligation, Expected Timing of Satisfaction, Period</t>
        </is>
      </c>
      <c r="C10" s="4" t="inlineStr">
        <is>
          <t>1 year</t>
        </is>
      </c>
    </row>
    <row r="11">
      <c r="A11" s="4" t="inlineStr">
        <is>
          <t>Simplification Transaction</t>
        </is>
      </c>
    </row>
    <row r="12">
      <c r="A12" s="3" t="inlineStr">
        <is>
          <t>Subsequent Event [Line Items]</t>
        </is>
      </c>
    </row>
    <row r="13">
      <c r="A13" s="4" t="inlineStr">
        <is>
          <t>Limited Partners' Capital Account, Units Issued | shares</t>
        </is>
      </c>
      <c r="B13" s="5" t="n">
        <v>16</v>
      </c>
    </row>
    <row r="14">
      <c r="A14" s="4" t="inlineStr">
        <is>
          <t>Stock Issued During Period, Shares, Dividend Reinvestment Plan | shares</t>
        </is>
      </c>
      <c r="B14" s="5" t="n">
        <v>9</v>
      </c>
    </row>
    <row r="15">
      <c r="A15" s="4" t="inlineStr">
        <is>
          <t>Partners' Capital Account, Units | shares</t>
        </is>
      </c>
      <c r="B15" s="10" t="n">
        <v>27.7</v>
      </c>
    </row>
    <row r="16">
      <c r="A16" s="4" t="inlineStr">
        <is>
          <t>Fees waived under Management Services Agreement</t>
        </is>
      </c>
      <c r="B16" s="9" t="n">
        <v>55.5</v>
      </c>
    </row>
    <row r="17">
      <c r="A17" s="4" t="inlineStr">
        <is>
          <t>Development project pipeline-additional sites | sites</t>
        </is>
      </c>
      <c r="B17" s="5" t="n">
        <v>13</v>
      </c>
    </row>
    <row r="18">
      <c r="A18" s="4" t="inlineStr">
        <is>
          <t>Remaining performance obligations</t>
        </is>
      </c>
      <c r="B18" s="6" t="n">
        <v>21</v>
      </c>
    </row>
    <row r="19">
      <c r="A19" s="4" t="inlineStr">
        <is>
          <t>Simplification Transaction | Revenue, Remaining Performance Obligation, Expected Timing of Satisfaction, Start Date [Axis]: 2021-10-14</t>
        </is>
      </c>
    </row>
    <row r="20">
      <c r="A20" s="3" t="inlineStr">
        <is>
          <t>Subsequent Event [Line Items]</t>
        </is>
      </c>
    </row>
    <row r="21">
      <c r="A21" s="4" t="inlineStr">
        <is>
          <t>Revenue, Remaining Performance Obligation, Expected Timing of Satisfaction, Period</t>
        </is>
      </c>
      <c r="B21" s="4" t="inlineStr">
        <is>
          <t>14 years 6 months</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1</t>
        </is>
      </c>
    </row>
    <row r="3">
      <c r="A3" s="3" t="inlineStr">
        <is>
          <t>Accounting Policies [Abstract]</t>
        </is>
      </c>
    </row>
    <row r="4">
      <c r="A4" s="4" t="inlineStr">
        <is>
          <t>Significant Accounting Policies</t>
        </is>
      </c>
      <c r="B4" s="4" t="inlineStr">
        <is>
          <t>Significant Accounting Policies During interim periods, we follow the accounting policies disclosed in our Annual Report on Form 10-K for the year ended December 31, 2020. Use of Estimates The preparation of financial statements in conformity with GAAP requires management to make judgments, estimates and assumptions that affect the amounts reported in our condensed consolidated financial statements and accompanying notes. Actual results could differ materially from those estimates. Recently Adopted Accounting Standards On January 1, 2021, we adopted ASU 2019-12, Income Taxes (Topic 740): Simplifying the Accounting for Income Taxes , which removes certain exceptions for recognizing deferred taxes for investments, performing intraperiod allocation and calculating income taxes in interim periods. The ASU also adds guidance to reduce complexity in certain areas, including recognizing deferred taxes for tax goodwill and allocating taxes to members of a consolidated group. The adoption did not have a material impact on the financial statements. Recently Issued Accounting Standards not yet Adopted Currently, there are no recently issued accounting standards not yet adopted by us that we expect to be reasonably likely to materially impact our financial position, results of operations or cash flow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 and Asset Acquisitions</t>
        </is>
      </c>
      <c r="B1" s="2" t="inlineStr">
        <is>
          <t>9 Months Ended</t>
        </is>
      </c>
    </row>
    <row r="2">
      <c r="B2" s="2" t="inlineStr">
        <is>
          <t>Sep. 30, 2021</t>
        </is>
      </c>
    </row>
    <row r="3">
      <c r="A3" s="3" t="inlineStr">
        <is>
          <t>Business Combination and Asset Acquisition [Abstract]</t>
        </is>
      </c>
    </row>
    <row r="4">
      <c r="A4" s="4" t="inlineStr">
        <is>
          <t>Asset Acquisition</t>
        </is>
      </c>
      <c r="B4" s="4" t="inlineStr">
        <is>
          <t xml:space="preserve">Transactions Between Entities Under Common ControlThe Lucedale-Pascagoula Drop-Down closed on July 1, 2021, and was an asset acquisition of entities under common control where the financial statements of the acquiring entity reflect the transferred assets and liabilities at the historical cost of the parent of the entities under common control. Accordingly, the consolidated financial statements for the period beginning July 1, 2021 reflect the Lucedale-Pascagoula Drop-Down. The purchase price of $259.5 million, after accounting for certain adjustments, was paid in cash. The change in net assets on July 1, 2021 from the Lucedale-Pascagoula Drop-Down included $191.8 million of net assets acquired at carryover basis. The following table outlines the changes in consolidated net assets resulting from the Lucedale-Pascagoula Drop-Down on July 1, 2021. Assets: Cash $ 13,879 Other current assets 40 Property, plant and equipment 224,421 Operating lease right-of-use assets 9,865 Total assets 248,205 Liabilities: Accounts payable 8,340 Related-party payables, net 810 Accrued construction in progress 19,469 Accrued and other current liabilities 2,974 Long-term operating lease liabilities 10,882 Other long-term liabilities 13,927 Total liabilities 56,402 Net assets contributed to Partnership $ 191,803 The unaudited combined revenue and net (loss) income presented below have been prepared as if the Lucedale-Pascagoula Drop-Down had occurred on January 1, 2020. The unaudited pro forma financial information has been derived from the consolidated statements of operations of the Partnership and combined statements of operations for Lucedale, Pascagoula and Development Finance for the below periods. The unaudited pro forma financial information as presented below is for informational purposes only and is not necessarily indicative of the results of operations that would have been achieved if the Lucedale-Pascagoula Drop-Down had taken place on January 1, 2020. The unaudited pro forma combined revenue and net loss are as follows: Nine Months Ended September 30, 2021 Year Ended December 31, 2020 (unaudited) (unaudited) Revenue $ 763,484 $ 875,079 Net (loss) income (6,346) 5,51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3T22:42:03Z</dcterms:created>
  <dcterms:modified xmlns:dcterms="http://purl.org/dc/terms/" xmlns:xsi="http://www.w3.org/2001/XMLSchema-instance" xsi:type="dcterms:W3CDTF">2021-11-03T22:42:03Z</dcterms:modified>
</cp:coreProperties>
</file>